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cent Accounting Pronouncement" sheetId="8" state="visible" r:id="rId8"/>
    <sheet xmlns:r="http://schemas.openxmlformats.org/officeDocument/2006/relationships" name="Fair Value" sheetId="9" state="visible" r:id="rId9"/>
    <sheet xmlns:r="http://schemas.openxmlformats.org/officeDocument/2006/relationships" name="Property, Plant and Equipment" sheetId="10" state="visible" r:id="rId10"/>
    <sheet xmlns:r="http://schemas.openxmlformats.org/officeDocument/2006/relationships" name="Accounts Payable, Accrued Expen" sheetId="11" state="visible" r:id="rId11"/>
    <sheet xmlns:r="http://schemas.openxmlformats.org/officeDocument/2006/relationships" name="Debt" sheetId="12" state="visible" r:id="rId12"/>
    <sheet xmlns:r="http://schemas.openxmlformats.org/officeDocument/2006/relationships" name="Preferred Members' Interest" sheetId="13" state="visible" r:id="rId13"/>
    <sheet xmlns:r="http://schemas.openxmlformats.org/officeDocument/2006/relationships" name="Memb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Goodwill and Other Intangible A"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pplemental Cash Flow Informat" sheetId="20" state="visible" r:id="rId20"/>
    <sheet xmlns:r="http://schemas.openxmlformats.org/officeDocument/2006/relationships" name="Organization (Policies)" sheetId="21" state="visible" r:id="rId21"/>
    <sheet xmlns:r="http://schemas.openxmlformats.org/officeDocument/2006/relationships" name="Fair Value (Tables)" sheetId="22" state="visible" r:id="rId22"/>
    <sheet xmlns:r="http://schemas.openxmlformats.org/officeDocument/2006/relationships" name="Property, Plant and Equipment (" sheetId="23" state="visible" r:id="rId23"/>
    <sheet xmlns:r="http://schemas.openxmlformats.org/officeDocument/2006/relationships" name="Accounts Payable, Accrued Exp_2" sheetId="24" state="visible" r:id="rId24"/>
    <sheet xmlns:r="http://schemas.openxmlformats.org/officeDocument/2006/relationships" name="Debt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Supplemental Cash Flow Inform_2" sheetId="28" state="visible" r:id="rId28"/>
    <sheet xmlns:r="http://schemas.openxmlformats.org/officeDocument/2006/relationships" name="Organization - Additional Infor" sheetId="29" state="visible" r:id="rId29"/>
    <sheet xmlns:r="http://schemas.openxmlformats.org/officeDocument/2006/relationships" name="Recent Accounting Pronounceme_2" sheetId="30" state="visible" r:id="rId30"/>
    <sheet xmlns:r="http://schemas.openxmlformats.org/officeDocument/2006/relationships" name="Fair Value - Fair Value of Inte" sheetId="31" state="visible" r:id="rId31"/>
    <sheet xmlns:r="http://schemas.openxmlformats.org/officeDocument/2006/relationships" name="Fair Value - Additional Informa" sheetId="32" state="visible" r:id="rId32"/>
    <sheet xmlns:r="http://schemas.openxmlformats.org/officeDocument/2006/relationships" name="Property, Plant and Equipment -" sheetId="33" state="visible" r:id="rId33"/>
    <sheet xmlns:r="http://schemas.openxmlformats.org/officeDocument/2006/relationships" name="Accounts Payable, Accrued Exp_3" sheetId="34" state="visible" r:id="rId34"/>
    <sheet xmlns:r="http://schemas.openxmlformats.org/officeDocument/2006/relationships" name="Debt - Summary of Outstanding D" sheetId="35" state="visible" r:id="rId35"/>
    <sheet xmlns:r="http://schemas.openxmlformats.org/officeDocument/2006/relationships" name="Debt - Summary of Outstanding_2" sheetId="36" state="visible" r:id="rId36"/>
    <sheet xmlns:r="http://schemas.openxmlformats.org/officeDocument/2006/relationships" name="Debt - Additional Information (" sheetId="37" state="visible" r:id="rId37"/>
    <sheet xmlns:r="http://schemas.openxmlformats.org/officeDocument/2006/relationships" name="Debt - Fair Values of Senior No" sheetId="38" state="visible" r:id="rId38"/>
    <sheet xmlns:r="http://schemas.openxmlformats.org/officeDocument/2006/relationships" name="Debt - Fair Values of Senior _2" sheetId="39" state="visible" r:id="rId39"/>
    <sheet xmlns:r="http://schemas.openxmlformats.org/officeDocument/2006/relationships" name="Preferred Members' Interest - A" sheetId="40" state="visible" r:id="rId40"/>
    <sheet xmlns:r="http://schemas.openxmlformats.org/officeDocument/2006/relationships" name="Member's Equity - Additional In" sheetId="41" state="visible" r:id="rId41"/>
    <sheet xmlns:r="http://schemas.openxmlformats.org/officeDocument/2006/relationships" name="Related Party Transactions - Ad"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chedule of Supplement" sheetId="47" state="visible" r:id="rId47"/>
    <sheet xmlns:r="http://schemas.openxmlformats.org/officeDocument/2006/relationships" name="Leases - Summary of Future Mini" sheetId="48" state="visible" r:id="rId48"/>
    <sheet xmlns:r="http://schemas.openxmlformats.org/officeDocument/2006/relationships" name="Supplemental Cash Flow Inform_3" sheetId="49" state="visible" r:id="rId49"/>
  </sheets>
  <definedNames/>
  <calcPr calcId="124519" fullCalcOnLoad="1"/>
</workbook>
</file>

<file path=xl/sharedStrings.xml><?xml version="1.0" encoding="utf-8"?>
<sst xmlns="http://schemas.openxmlformats.org/spreadsheetml/2006/main" uniqueCount="392">
  <si>
    <t>Cover Page</t>
  </si>
  <si>
    <t>9 Months Ended</t>
  </si>
  <si>
    <t>Sep. 30, 2019shares</t>
  </si>
  <si>
    <t>Cover [Abstract]</t>
  </si>
  <si>
    <t>Document Type</t>
  </si>
  <si>
    <t>10-Q</t>
  </si>
  <si>
    <t>Amendment Flag</t>
  </si>
  <si>
    <t>false</t>
  </si>
  <si>
    <t>Document Period End Date</t>
  </si>
  <si>
    <t>Sep. 30,
		2019</t>
  </si>
  <si>
    <t>Document Fiscal Year Focus</t>
  </si>
  <si>
    <t>2019</t>
  </si>
  <si>
    <t>Document Fiscal Period Focus</t>
  </si>
  <si>
    <t>Q3</t>
  </si>
  <si>
    <t>Title of 12(b) Security</t>
  </si>
  <si>
    <t>NONE</t>
  </si>
  <si>
    <t>No Trading Symbol Flag</t>
  </si>
  <si>
    <t>true</t>
  </si>
  <si>
    <t>Entity Registrant Name</t>
  </si>
  <si>
    <t>MEDIACOM BROADBAND LLC</t>
  </si>
  <si>
    <t>Entity Central Index Key</t>
  </si>
  <si>
    <t>0001161364</t>
  </si>
  <si>
    <t>Current Fiscal Year End Date</t>
  </si>
  <si>
    <t>--12-31</t>
  </si>
  <si>
    <t>Entity Current Reporting Status</t>
  </si>
  <si>
    <t>No</t>
  </si>
  <si>
    <t>Entity Interactive Data Current</t>
  </si>
  <si>
    <t>Yes</t>
  </si>
  <si>
    <t>Entity Shell Company</t>
  </si>
  <si>
    <t>Entity Filer Category</t>
  </si>
  <si>
    <t>Non-accelerated Filer</t>
  </si>
  <si>
    <t>Entity Small Business</t>
  </si>
  <si>
    <t>Entity Emerging Growth Company</t>
  </si>
  <si>
    <t>Entity Address, State or Province</t>
  </si>
  <si>
    <t>NY</t>
  </si>
  <si>
    <t>Entity Common Stock, Shares Outstanding</t>
  </si>
  <si>
    <t>Consolidated Balance Sheets - USD ($) $ in Thousands</t>
  </si>
  <si>
    <t>Sep. 30, 2019</t>
  </si>
  <si>
    <t>Dec. 31, 2018</t>
  </si>
  <si>
    <t>CURRENT ASSETS</t>
  </si>
  <si>
    <t>Cash</t>
  </si>
  <si>
    <t>Accounts receivable, net of allowance for doubtful accounts of $3,487 and $3,554</t>
  </si>
  <si>
    <t>Prepaid expenses and other current assets</t>
  </si>
  <si>
    <t>Total current assets</t>
  </si>
  <si>
    <t>Property, plant and equipment, net of accumulated depreciation of $1,791,803 and $1,730,750</t>
  </si>
  <si>
    <t>Right-of-use operating assets</t>
  </si>
  <si>
    <t>Franchise rights</t>
  </si>
  <si>
    <t>Goodwill</t>
  </si>
  <si>
    <t>Other assets, net of accumulated amortization of $6,483 and $5,761</t>
  </si>
  <si>
    <t>Total assets</t>
  </si>
  <si>
    <t>CURRENT LIABILITIES</t>
  </si>
  <si>
    <t>Accounts payable, accrued expenses and other current liabilities</t>
  </si>
  <si>
    <t>Accounts payable - affiliates</t>
  </si>
  <si>
    <t>Deferred revenue - current</t>
  </si>
  <si>
    <t>Current portion of long-term debt</t>
  </si>
  <si>
    <t>Total current liabilities</t>
  </si>
  <si>
    <t>Long-term debt, net (less current portion)</t>
  </si>
  <si>
    <t>Deferred revenue - non-current</t>
  </si>
  <si>
    <t>Right-of-use operating liabilities - non-current</t>
  </si>
  <si>
    <t>Total liabilities</t>
  </si>
  <si>
    <t>Commitments and contingencies (Note 10)</t>
  </si>
  <si>
    <t xml:space="preserve"> </t>
  </si>
  <si>
    <t>PREFERRED MEMBERS' INTEREST (Note 7)</t>
  </si>
  <si>
    <t>MEMBER'S EQUITY</t>
  </si>
  <si>
    <t>Capital (distributions) contributions</t>
  </si>
  <si>
    <t>Retained earnings</t>
  </si>
  <si>
    <t>Total member's equity</t>
  </si>
  <si>
    <t>Total liabilities, preferred members' interest and member's equity</t>
  </si>
  <si>
    <t>Consolidated Balance Sheets (Parenthetical) - USD ($) $ in Thousands</t>
  </si>
  <si>
    <t>Statement of Financial Position [Abstract]</t>
  </si>
  <si>
    <t>Allowance for doubtful accounts</t>
  </si>
  <si>
    <t>Accumulated depreciation on property, plant and equipment</t>
  </si>
  <si>
    <t>Accumulated amortization on other assets</t>
  </si>
  <si>
    <t>Consolidated Statements of Operations - USD ($) $ in Thousands</t>
  </si>
  <si>
    <t>3 Months Ended</t>
  </si>
  <si>
    <t>Sep. 30, 2018</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Gain (loss) on derivatives, net</t>
  </si>
  <si>
    <t>Loss on early extinguishment of debt (Note 6)</t>
  </si>
  <si>
    <t>Other (expense) income, net</t>
  </si>
  <si>
    <t>Net income</t>
  </si>
  <si>
    <t>Dividend to preferred members (Note 7)</t>
  </si>
  <si>
    <t>Net income applicable to member</t>
  </si>
  <si>
    <t>Consolidated Statements of Changes in Member's Equity - USD ($) $ in Thousands</t>
  </si>
  <si>
    <t>Total</t>
  </si>
  <si>
    <t>Capital Distributions [Member]</t>
  </si>
  <si>
    <t>Retained Earnings [Member]</t>
  </si>
  <si>
    <t>Balance at Dec. 31, 2017</t>
  </si>
  <si>
    <t>Dividend payments to related party on preferred members' interest</t>
  </si>
  <si>
    <t>Capital contributions from parent</t>
  </si>
  <si>
    <t>Capital distributions to parent</t>
  </si>
  <si>
    <t>Revenue recognition adoption (Note 12)</t>
  </si>
  <si>
    <t>Other</t>
  </si>
  <si>
    <t>Balance at Sep. 30, 2018</t>
  </si>
  <si>
    <t>Balance at Dec. 31, 2018</t>
  </si>
  <si>
    <t>Balance at Sep. 30, 2019</t>
  </si>
  <si>
    <t>Consolidated Statements of Cash Flows - USD ($) $ in Thousands</t>
  </si>
  <si>
    <t>CASH FLOWS FROM OPERATING ACTIVITIES:</t>
  </si>
  <si>
    <t>Adjustments to reconcile net income to net cash flows provided by operating activities:</t>
  </si>
  <si>
    <t>Deferred compensation</t>
  </si>
  <si>
    <t>(Gain) loss on derivatives, net</t>
  </si>
  <si>
    <t>Loss on early extinguishment of debt</t>
  </si>
  <si>
    <t>Amortization of deferred financing costs</t>
  </si>
  <si>
    <t>Debt extinguishment costs</t>
  </si>
  <si>
    <t>Changes in assets and liabilities:</t>
  </si>
  <si>
    <t>Accounts receivable, net</t>
  </si>
  <si>
    <t>Prepaid expenses and other assets</t>
  </si>
  <si>
    <t>Other non-current liabilities</t>
  </si>
  <si>
    <t>Net cash flows provided by operating activities</t>
  </si>
  <si>
    <t>CASH FLOWS FROM INVESTING ACTIVITIES:</t>
  </si>
  <si>
    <t>Capital expenditures</t>
  </si>
  <si>
    <t>Change in accrued property, plant and equipment</t>
  </si>
  <si>
    <t>Proceeds from sale of assets</t>
  </si>
  <si>
    <t>Net cash flows used in investing activities</t>
  </si>
  <si>
    <t>CASH FLOWS FROM FINANCING ACTIVITIES:</t>
  </si>
  <si>
    <t>New borrowings of bank debt</t>
  </si>
  <si>
    <t>Repayment of bank debt</t>
  </si>
  <si>
    <t>Redemption of senior notes</t>
  </si>
  <si>
    <t>Dividend payments on preferred members' interest (Note 7)</t>
  </si>
  <si>
    <t>Capital contributions from parent (Note 8)</t>
  </si>
  <si>
    <t>Capital distributions to parent (Note 8)</t>
  </si>
  <si>
    <t>Other financing activities</t>
  </si>
  <si>
    <t>Net cash flows used in financing activities</t>
  </si>
  <si>
    <t>Net change in cash</t>
  </si>
  <si>
    <t>CASH, beginning of period</t>
  </si>
  <si>
    <t>CASH, end of period</t>
  </si>
  <si>
    <t>Organization</t>
  </si>
  <si>
    <t>Organization, Consolidation and Presentation of Financial Statements [Abstract]</t>
  </si>
  <si>
    <t xml:space="preserve">1. ORGANIZATION Basis of Preparation of Unaudited Consolidated Financial Statements Mediacom Broadband LLC (“Mediacom Broadband,” and collectively with its subsidiaries, “we,” “our” or “us”) is a Delaware limited liability company wholly-owned by Mediacom Communications Corporation (“MCC”). MCC’s business is the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Mediacom Broadband Corporation (“Broadband Corporation”), a Delaware corporation wholly-owned by us, co-issued, one-hundred Reclassifications Certain reclassifications have been made to prior year amounts to conform to the current year presentation. </t>
  </si>
  <si>
    <t>Recent Accounting Pronouncements</t>
  </si>
  <si>
    <t>Accounting Changes and Error Corrections [Abstract]</t>
  </si>
  <si>
    <t>2. RECENT ACCOUNTING PRONOUNCEMENTS Accounting Pronouncements Adopted January 1, 2019 In February 2016, the Financial Accounting Standards Board (“FASB”) issued Accounting Standards Update No. 2016-02, Leases 2016-02”), on-balance ASU 2016-02 is unrecorded off-balance sheet right-of-use We adopted the new standard on its effective date, January 1, 2019, using a modified retrospective transition approach in which prior periods were not restated. ASU 2016-02 The most significant changes relate to: the recognition of new ROU operating lease assets of $26.3 million and operating lease liabilities of $26.5 million on our balance sheet as of January 1, 2019 for office equipment, real estate, and other assets as determined. We elected all of the practical expedients afforded under ASU 2016-02 non-lease non-lease Accounting Pronouncements with Future Adoption Dates In June 2016, the FASB issued ASU 2016-13 Financial Instruments — Credit Losses (Topic 326) 2016-13”). 2016-13 2016-13 2016-13 2016-13 2016-13 In January 2017, the FASB issued ASU 2017-04 Intangibles – Goodwill and Other 2017-04”). 2017-04 2017-04 In August 2018, the FASB issued ASU 2018-15 — Customer’s Accounting for Implementation Costs Incurred in a Cloud Computing Arrangement that is a Service Contract 2018-15”). 2018-15 internal-use internal-use 2018-15. 2018-15 2018-15 2018-15 2018-15</t>
  </si>
  <si>
    <t>Fair Value</t>
  </si>
  <si>
    <t>Fair Value Disclosures [Abstract]</t>
  </si>
  <si>
    <t>3. FAIR VALUE Our financial assets and liabilities are measured at fair value on a recurring basis using a market-based approach. Our financial assets and liabilities, all of which represent interest rate exchange agreements (which we refer to as “interest rate swaps”), have been categorized according to the three-level fair value hierarchy established by Accounting Standards Codification (“ASC”) No. 820 — Fair Value Measurement ( doll ars in thousands • Level 1 — Quoted market prices in active markets for identical assets or liabilities. • Level 2 — Observable market based inputs or unobservable inputs that are corroborated by market data. • Level 3 — Unobservable inputs that are not corroborated by market data. Fair Value as of September 30, 2019 Level 1 Level 2 Level 3 Total Assets Interest rate exchange agreements $ — $ 2,312 $ — $ 2,312 Liabilities Interest rate exchange agreements $ — $ — $ — $ — Fair Value as of December 31, 2018 Level 1 Level 2 Level 3 Total Assets Interest rate exchange agreements $ — $ — $ — $ — Liabilities Interest rate exchange agreements $ — $ — $ — $ — 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 As of September 30, 2019, we recorded a current asset of $1.5 million and a long-term asset of $0.8 million, and no current or long-term liability. As of December 31, 2018, we had no interest rate swaps. As a result of the changes in the mark-to-market</t>
  </si>
  <si>
    <t>Property, Plant and Equipment</t>
  </si>
  <si>
    <t>Property, Plant and Equipment [Abstract]</t>
  </si>
  <si>
    <t xml:space="preserve">4. PROPERTY, PLANT AND EQUIPMENT Property, plant and equipment consisted of the following (dollars in thousands): September 30, December 31, Cable systems, equipment and customer devices $ 2,542,361 $ 2,467,534 Vehicles 43,809 49,784 Buildings and leasehold improvements 39,503 38,366 Furniture, fixtures and office equipment 18,093 17,919 Land and land improvements 7,784 7,785 Property, plant and equipment, gross $ 2,651,550 $ 2,581,388 Accumulated depreciation (1,791,803 ) (1,730,750 ) Property, plant and equipment, net $ 859,747 $ 850,638 </t>
  </si>
  <si>
    <t>Accounts Payable, Accrued Expenses and Other Current Liabilities</t>
  </si>
  <si>
    <t>Payables and Accruals [Abstract]</t>
  </si>
  <si>
    <t xml:space="preserve">5. ACCOUNTS PAYABLE, ACCRUED EXPENSES AND OTHER CURRENT LIABILITIES Accounts payable, accrued expenses and other current liabilities consisted of the following (dollars in thousands): September 30, December 31, Accrued programming costs $ 37,375 $ 33,335 Accounts payable - 28,604 32,237 Accrued taxes and fees 18,306 17,761 Accrued payroll and benefits 15,634 15,412 Accrued service costs 11,668 5,624 Advance customer payments 8,429 8,689 Accrued property, plant and equipment 8,406 10,132 Bank overdrafts (1) 7,251 8,067 Accrued marketing costs 5,356 3,694 Accrued administrative costs 4,703 5,568 Accrued interest 1,476 2,809 Accrued telecommunications costs 1,083 1,036 Other accrued expenses 686 1,716 Accounts payable, accrued expenses and other current liabilities $ 148,977 $ 146,080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 </t>
  </si>
  <si>
    <t>Debt</t>
  </si>
  <si>
    <t>Debt Disclosure [Abstract]</t>
  </si>
  <si>
    <t xml:space="preserve">6. DEBT Outstanding debt consisted of the following (dollars in thousands): September 30, December 31, Bank credit facility $ 1,147,250 $ 1,024,375 5 1 2 50,000 200,000 Total debt $ 1,197,250 $ 1,224,375 Less: current portion 20,500 20,500 Total long-term debt, gross (less current portion) $ 1,176,750 $ 1,203,875 Less: deferred financing costs, net 10,160 13,318 Total long-term debt, net (less current portion) $ 1,166,590 $ 1,190,557 2019 Financing Activity On March 15, 2019, we called for the irrevocable redemption of $150.0 million principal amount outstanding of our 5 1 2 1 2 1 2 1 2 1 2 nine September write-off Bank Credit Facility As of September • $375.0 million of revolving credit commitments, which expire on November 2, 2022; • $225.0 million of outstanding borrowings under Term Loan A-1, • $784.0 million of outstanding borrowings under Term Loan M, which mature on January 15, 2025; As of September of The credit facility is collateralized by our ownership interests in our operating subsidiaries and is guaranteed by us on a limited recourse basis to the extent of such ownership interests. As of September September Interest Rate Swaps We periodically enter into interest rate swaps with various banks could v e ve mark-to-market nine September As of September 30, 2019, we had interest rate swaps that fixed the variable portion of $200 million of borrowings at a weighted average rate of 1.3%, all of which were scheduled to expire during 2022. As of the same date, we also had forward starting interest rate swaps that will fix the variable portion of an additional $200 million of borrowings at a rate of 1.1% for a three-year period commencing in October 2019, all of which were scheduled to expire during 2022. As of September 30, 2019, the weighted average interest rate on outstanding borrowings under the credit facility, including the effect of our interest rate swaps, was 3.8%. Senior Notes As of September 1 2 Our senior notes are unsecured obligations, and the indenture governing the 5 1 2 September Debt Ratings MCC’s corporate credit ratings are currently Ba1 by Moody’s and BB+ by Standard and Poor’s (“S&amp;P”), both with stable outlooks, and our senior unsecured ratings are currently Ba2 by Moody’s and BB- Fair Value The fair values of our senior notes and outstanding debt under the credit facility (which were calculated based upon unobservable inputs that are corroborated by market data that we determine to be Level 2), were as follows (dollars in thousands): September 30, December 31, 5 1 2 $ 50,375 $ 200,500 Total senior notes $ 50,375 $ 200,500 Bank credit facility $ 1,153,620 $ 992,775 </t>
  </si>
  <si>
    <t>Preferred Members' Interest</t>
  </si>
  <si>
    <t>Equity Method Investments and Joint Ventures [Abstract]</t>
  </si>
  <si>
    <t xml:space="preserve">7. PREFERRED MEMBERS’ INTEREST In July 2001, we received a $150.0 million preferred membership investment (“PMI”) from the operating subsidiaries of Mediacom LLC, which has a 12% annual dividend, payable quarterly in cash. We may voluntarily repay the PMI any time at par, and the operating subsidiaries of Mediacom LLC have the option to call for the redemption of the PMI upon the repayment of all of our outstanding senior notes. We paid $4.5 million in cash dividends on the PMI during each of the three months ended September 30, 2019 and 2018, and $13.5 million in cash dividends on the PMI during each of the nine months ended September 30, 2019 and 2018. </t>
  </si>
  <si>
    <t>Member's Equity</t>
  </si>
  <si>
    <t>Equity [Abstract]</t>
  </si>
  <si>
    <t xml:space="preserve">8. MEMBER’S EQUITY As a wholly-owned subsidiary of MCC, our business affairs, including our financing decisions, are directed by MCC. See Note 9. Capital contributions from parent and capital distributions to parent are reported on a gross basis in the Consolidated Statements of Cash Flows. We received capital contributions from parent in cash of $211.4 million and $208.0 million during the nine months ended September 30, 2019 and 2018, respectively. We made capital distributions to parent in cash of $354.6 million and $9.3 million during the nine months ended September 30, 2019 and 2018, respectively. </t>
  </si>
  <si>
    <t>Related Party Transactions</t>
  </si>
  <si>
    <t>Related Party Transactions [Abstract]</t>
  </si>
  <si>
    <t xml:space="preserve">9. RELATED PARTY TRANSACTIONS MCC manages us pursuant to management agreements with our operating subsidiaries. Under such agreements, MCC has full and exclusive authority to manage our day-to-day 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6.9 million and $6.3 million for the three months ended September 30, 2019 and 2018, respectively and $19.5 million and $17.7 million for the nine months ended September 30, 2019 and 2018, respectively. Mediacom LLC is a preferred equity investor in us. See Notes 7 and 8. </t>
  </si>
  <si>
    <t>Commitments and Contingencies</t>
  </si>
  <si>
    <t>Commitments and Contingencies Disclosure [Abstract]</t>
  </si>
  <si>
    <t xml:space="preserve">10. COMMITMENTS AND CONTINGENCIES Legal Proceedings We are involved in various legal actions arising in the ordinary course of business. In the opinion of management, the ultimate disposition of these matters is not expected to have a material adverse effect on our consolidated financial position, results of operations, cash flows or business. </t>
  </si>
  <si>
    <t>Goodwill and Other Intangible Assets</t>
  </si>
  <si>
    <t>Goodwill and Intangible Assets Disclosure [Abstract]</t>
  </si>
  <si>
    <t xml:space="preserve">11. GOODWILL AND OTHER INTANGIBLE ASSETS In accordance with the FASB’s ASC No. 350 — Intangibles — Goodwill and Other We last evaluated the factors surrounding our Mediacom Broadband reporting unit as of October 1, 2018 and did not believe that it was “more likely than not” that a goodwill impairment existed at that time. As such, we did not perform Step 2 of the goodwill impairment test. We last evaluated our other intangible assets as of October 1, 2018 and did not believe that it was “more likely than not” that an impairment existed at that time. Because we believe there has not been a meaningful change in the long-term fundamentals of our business during the first nine months of 2019, we determined that there has been no triggering event under ASC 350 and, as such, no interim impairment test was required for our goodwill and other intangible assets as of September 30, 2019. </t>
  </si>
  <si>
    <t>Revenue Recognition</t>
  </si>
  <si>
    <t>Text Block [Abstract]</t>
  </si>
  <si>
    <t>12. REVENUE RECOGNITION We adopted the new accounting guidance for revenue recognition (i.e. ASU 2014-09) We disaggregate revenue from contracts with customers by type of services. We have determined that disaggregating revenue into these categories depicts how the nature, amount, timing, and uncertainty of revenue and cash flows are affected by economic factors in our one reporting segment. Nature of Services Our primary revenue stream s are comprise s them Small-to-medium We also generate revenue from installation services and customer premise equipment rental associated with our subscription-based services. After installation occurs, equipment is rented to the customer over the service period to allow the customer to use the various subscription services noted above. Fees for installation services are viewed as advance payments for future services and are recognized over the period of benefit which is estimated to be the life of the customer relationship (approximately three years for residential customers and 1-10 A another revenue stream and involve A significant portion of our revenue streams are derived from customers who may cancel their subscriptions at any time without penalty. As such, the amount of revenue related to unsatisfied, remaining performance obligations is not necessarily indicative of the future revenue to be recognized from our existing customer base. Revenue from customers with a contract containing a specified contract term and non-cancelable 1-10 Franchise fees imposed by local governmental authorities are collected on a monthly basis from our customers and are periodically remitted to the local governmental authorities. Because franchise fees are our obligation, we present them on a gross basis within revenues with a corresponding operating expense. Franchise fees reported on a gross basis amounted to $5.2 million and $5.4 for the three months ended September 30, 2019 and 2018 , respectively Our revenues by type of service are as follows (dollars in thousands): Three Months Ended Nine Months Ended Type of service 2019 2018 2019 2018 HSD $ 115,238 $ 102,834 $ 338,005 $ 300,358 Video 99,538 104,679 305,362 320,163 Phone 16,150 15,540 48,240 45,960 Business services 43,878 41,951 129,719 123,786 Advertising 9,706 11,390 26,841 30,560 Total revenues $ 284,510 $ 276,394 $ 848,167 $ 820,827 Virtually all of our revenue streams, including subscription services and equipment rental, are recognized over time. We recognize revenue at a point in time for services such as pay-per-view,</t>
  </si>
  <si>
    <t>Leases</t>
  </si>
  <si>
    <t>Leases [Abstract]</t>
  </si>
  <si>
    <t xml:space="preserve">13. LEASES We maintain leases for real estate, office buildings, fiber and office equipment. Our leases have remaining terms ranging from 1 – 20 years, some of which include options to extend the leases. We determine if an arrangement is a lease at inception. Operating lease assets on our Consolidated Balance Sheet represent our right to use an underlying asset for the operating lease term. Operating lease liabilities on our Consolidated Balance Sheet represent our obligation to make lease payments arising from the operating lease. Operating lease assets and liabilities are recognized at commencement date based on the present value of lease payments over the lease term. In determining the present value of lease payments, we use our incremental borrowing rate, based on the information available at commencement date (since the implicit rate of our leases is not easily determinable). We determine the incremental borrowing rate as if we were to borrow an amount equal to the lease payments, on a collateralized basis, over a similar term. Management uses LIBOR and risk-adjusts that rate to approximate a collateralized rate for us, which will be updated on a quarterly basis for measurement of new lease liabilities. We apply the incremental borrowing rate on a portfolio basis to all asset classes. The operating lease asset also includes any lease payments made and is adjusted for lease incentives. Our lease terms may include options to extend or terminate the lease when it is reasonably certain that we will exercise that option. Lease expense for lease payments is recognized on a straight-line basis over the lease term. We account for variable lease payments, such as those amounts that are impacted by the consumer price index, as a separate component from lease expense in the subsequent period in which it applies. We account for lease and non-lease The components of lease expense were as follows (dollars in thousands): Three Months Ended Nine Months Ended Operating lease costs $ 1,460 $ 4,496 Short-term lease costs 919 2,855 Variable lease costs 112 370 Total lease expense $ 2,491 $ 7,721 Sub-lease Supplemental cash flow information related to leases were as follows (dollars in thousands): Nine Months Ended Cash paid for amounts included in the measurement of lease liabilities: Operating cash flows from operating leases $ 8,601 Right-of-use (non-cash) $ 28,885 Weighted Average Remaining Lease Term: Operating leases 7.0 years Weighted Average Discount Rate: Operating leases 4.6 % Our future minimum annual rental payments of our operating leases as of September 30, 2019 are listed as follows (dollars in thousands): For the year ended Future maturities Three $ 1,403 2020 5,418 2021 5,199 2022 4,361 2023 2,893 Thereafter 9,285 Total lease payments $ 28,559 Imputed interest 4,350 Total operating lease liabilities $ 24,209 Under various lease and rental agreements for offices, warehouses and computer terminals, we had rental expense of $4.0 million, for the year ended December 31, 2018. Future minimum annual rental payments of our operating leases as of December 31, 2018 were as follows (dollars in thousands): For the year ended December 31, Amount 2019 $ 2,289 2020 1,831 2021 1,683 2022 1,454 2023 985 Thereafter 2,398 Total lease payments $ 10,640 </t>
  </si>
  <si>
    <t>Supplemental Cash Flow Information</t>
  </si>
  <si>
    <t>Supplemental Cash Flow Elements [Abstract]</t>
  </si>
  <si>
    <t xml:space="preserve">14. SUPPLEMENTAL CASH FLOW INFORMATION Nine Months Ended 2019 2018 SUPPLEMENTAL DISCLOSURES OF CASH FLOW INFORMATION: Cash paid during the period for interest, net of amounts capitalized $ 46,992 $ 43,312 Non-cash Accounts receivable/deferred revenue - $ — $ 32,848 Prepaid expenses and other current assets/deferred revenue - $ — $ 15,756 Prepaid expenses and other current assets - $ — $ 7,371 Deferred revenue - - $ — $ 7,962 Accounts payable/deferred revenue current - $ — $ 6,507 Right-of-use assets/Right-of-use - $ 28,885 $ — </t>
  </si>
  <si>
    <t>Organization (Policies)</t>
  </si>
  <si>
    <t>Basis of Preparation of Unaudited Consolidated Financial Statements</t>
  </si>
  <si>
    <t>Basis of Preparation of Unaudited Consolidated Financial Statements Mediacom Broadband LLC (“Mediacom Broadband,” and collectively with its subsidiaries, “we,” “our” or “us”) is a Delaware limited liability company wholly-owned by Mediacom Communications Corporation (“MCC”). MCC’s business is the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Mediacom Broadband Corporation (“Broadband Corporation”), a Delaware corporation wholly-owned by us, co-issued, one-hundred</t>
  </si>
  <si>
    <t>Reclassifications</t>
  </si>
  <si>
    <t xml:space="preserve">Reclassifications Certain reclassifications have been made to prior year amounts to conform to the current year presentation. </t>
  </si>
  <si>
    <t>We maintain leases for real estate, office buildings, fiber and office equipment. Our leases have remaining terms ranging from 1 – 20 years, some of which include options to extend the leases. We determine if an arrangement is a lease at inception. Operating lease assets on our Consolidated Balance Sheet represent our right to use an underlying asset for the operating lease term. Operating lease liabilities on our Consolidated Balance Sheet represent our obligation to make lease payments arising from the operating lease. Operating lease assets and liabilities are recognized at commencement date based on the present value of lease payments over the lease term. In determining the present value of lease payments, we use our incremental borrowing rate, based on the information available at commencement date (since the implicit rate of our leases is not easily determinable). We determine the incremental borrowing rate as if we were to borrow an amount equal to the lease payments, on a collateralized basis, over a similar term. Management uses LIBOR and risk-adjusts that rate to approximate a collateralized rate for us, which will be updated on a quarterly basis for measurement of new lease liabilities. We apply the incremental borrowing rate on a portfolio basis to all asset classes. The operating lease asset also includes any lease payments made and is adjusted for lease incentives. Our lease terms may include options to extend or terminate the lease when it is reasonably certain that we will exercise that option. Lease expense for lease payments is recognized on a straight-line basis over the lease term. We account for variable lease payments, such as those amounts that are impacted by the consumer price index, as a separate component from lease expense in the subsequent period in which it applies. We account for lease and non-lease</t>
  </si>
  <si>
    <t>Fair Value (Tables)</t>
  </si>
  <si>
    <t>Fair Value of Interest Rate Swap Assets and Liabilities</t>
  </si>
  <si>
    <t xml:space="preserve"> Fair Value as of September 30, 2019 Level 1 Level 2 Level 3 Total Assets Interest rate exchange agreements $ — $ 2,312 $ — $ 2,312 Liabilities Interest rate exchange agreements $ — $ — $ — $ — Fair Value as of December 31, 2018 Level 1 Level 2 Level 3 Total Assets Interest rate exchange agreements $ — $ — $ — $ — Liabilities Interest rate exchange agreements $ — $ — $ — $ — </t>
  </si>
  <si>
    <t>Property, Plant and Equipment (Tables)</t>
  </si>
  <si>
    <t>Components of Property, Plant and Equipment</t>
  </si>
  <si>
    <t xml:space="preserve">Property, plant and equipment consisted of the following (dollars in thousands): September 30, December 31, Cable systems, equipment and customer devices $ 2,542,361 $ 2,467,534 Vehicles 43,809 49,784 Buildings and leasehold improvements 39,503 38,366 Furniture, fixtures and office equipment 18,093 17,919 Land and land improvements 7,784 7,785 Property, plant and equipment, gross $ 2,651,550 $ 2,581,388 Accumulated depreciation (1,791,803 ) (1,730,750 ) Property, plant and equipment, net $ 859,747 $ 850,638 </t>
  </si>
  <si>
    <t>Accounts Payable, Accrued Expenses and Other Current Liabilities (Tables)</t>
  </si>
  <si>
    <t>Summary of Accounts Payable, Accrued Expenses and Other Current Liabilities</t>
  </si>
  <si>
    <t xml:space="preserve">Accounts payable, accrued expenses and other current liabilities consisted of the following (dollars in thousands): September 30, December 31, Accrued programming costs $ 37,375 $ 33,335 Accounts payable - 28,604 32,237 Accrued taxes and fees 18,306 17,761 Accrued payroll and benefits 15,634 15,412 Accrued service costs 11,668 5,624 Advance customer payments 8,429 8,689 Accrued property, plant and equipment 8,406 10,132 Bank overdrafts (1) 7,251 8,067 Accrued marketing costs 5,356 3,694 Accrued administrative costs 4,703 5,568 Accrued interest 1,476 2,809 Accrued telecommunications costs 1,083 1,036 Other accrued expenses 686 1,716 Accounts payable, accrued expenses and other current liabilities $ 148,977 $ 146,080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 </t>
  </si>
  <si>
    <t>Debt (Tables)</t>
  </si>
  <si>
    <t>Summary of Outstanding Debt</t>
  </si>
  <si>
    <t xml:space="preserve">Outstanding debt consisted of the following (dollars in thousands): September 30, December 31, Bank credit facility $ 1,147,250 $ 1,024,375 5 1 2 50,000 200,000 Total debt $ 1,197,250 $ 1,224,375 Less: current portion 20,500 20,500 Total long-term debt, gross (less current portion) $ 1,176,750 $ 1,203,875 Less: deferred financing costs, net 10,160 13,318 Total long-term debt, net (less current portion) $ 1,166,590 $ 1,190,557 </t>
  </si>
  <si>
    <t>Fair Values of Senior Notes and Outstanding Debt under Credit Facility</t>
  </si>
  <si>
    <t xml:space="preserve"> September 30, December 31, 5 1 2 $ 50,375 $ 200,500 Total senior notes $ 50,375 $ 200,500 Bank credit facility $ 1,153,620 $ 992,775 </t>
  </si>
  <si>
    <t>Revenue Recognition (Tables)</t>
  </si>
  <si>
    <t>Summary of Disaggregation of Revenue Qualitative Reconciliation</t>
  </si>
  <si>
    <t xml:space="preserve">Our revenues by type of service are as follows (dollars in thousands): Three Months Ended Nine Months Ended Type of service 2019 2018 2019 2018 HSD $ 115,238 $ 102,834 $ 338,005 $ 300,358 Video 99,538 104,679 305,362 320,163 Phone 16,150 15,540 48,240 45,960 Business services 43,878 41,951 129,719 123,786 Advertising 9,706 11,390 26,841 30,560 Total revenues $ 284,510 $ 276,394 $ 848,167 $ 820,827 </t>
  </si>
  <si>
    <t>Leases (Tables)</t>
  </si>
  <si>
    <t>Components of Lease Expense</t>
  </si>
  <si>
    <t xml:space="preserve">The components of lease expense were as follows (dollars in thousands): Three Months Ended Nine Months Ended Operating lease costs $ 1,460 $ 4,496 Short-term lease costs 919 2,855 Variable lease costs 112 370 Total lease expense $ 2,491 $ 7,721 </t>
  </si>
  <si>
    <t>Schedule of Supplemental Cash Flow Information Related to Leases</t>
  </si>
  <si>
    <t xml:space="preserve">Supplemental cash flow information related to leases were as follows (dollars in thousands): Nine Months Ended Cash paid for amounts included in the measurement of lease liabilities: Operating cash flows from operating leases $ 8,601 Right-of-use (non-cash) $ 28,885 Weighted Average Remaining Lease Term: Operating leases 7.0 years Weighted Average Discount Rate: Operating leases 4.6 % </t>
  </si>
  <si>
    <t>Summary of Future Minimum Annual Rental Payments</t>
  </si>
  <si>
    <t xml:space="preserve">Our future minimum annual rental payments of our operating leases as of September 30, 2019 are listed as follows (dollars in thousands): For the year ended Future maturities Three $ 1,403 2020 5,418 2021 5,199 2022 4,361 2023 2,893 Thereafter 9,285 Total lease payments $ 28,559 Imputed interest 4,350 Total operating lease liabilities $ 24,209 For the year ended December 31, Amount 2019 $ 2,289 2020 1,831 2021 1,683 2022 1,454 2023 985 Thereafter 2,398 Total lease payments $ 10,640 </t>
  </si>
  <si>
    <t>Supplemental Cash Flow Information (Tables)</t>
  </si>
  <si>
    <t>Schedule of Supplemental Disclosure of Cash Flow Information</t>
  </si>
  <si>
    <t xml:space="preserve"> Nine Months Ended 2019 2018 SUPPLEMENTAL DISCLOSURES OF CASH FLOW INFORMATION: Cash paid during the period for interest, net of amounts capitalized $ 46,992 $ 43,312 Non-cash Accounts receivable/deferred revenue - $ — $ 32,848 Prepaid expenses and other current assets/deferred revenue - $ — $ 15,756 Prepaid expenses and other current assets - $ — $ 7,371 Deferred revenue - - $ — $ 7,962 Accounts payable/deferred revenue current - $ — $ 6,507 Right-of-use assets/Right-of-use - $ 28,885 $ — </t>
  </si>
  <si>
    <t>Organization - Additional Information (Detail)</t>
  </si>
  <si>
    <t>Sep. 30, 2019USD ($)</t>
  </si>
  <si>
    <t>Amount due from affiliate by subsidiary</t>
  </si>
  <si>
    <t>Recent Accounting Pronouncements - Additional Information (Detail) - USD ($) $ in Thousands</t>
  </si>
  <si>
    <t>Jan. 01, 2019</t>
  </si>
  <si>
    <t>Basis Of Presentation Use Of Estimates And Recent Accounting Policies [Line Items]</t>
  </si>
  <si>
    <t>Operating lease assets</t>
  </si>
  <si>
    <t>Accounting Standards Update 2016-02 [Member]</t>
  </si>
  <si>
    <t>Operating lease liabilities</t>
  </si>
  <si>
    <t>Fair Value - Fair Value of Interest Rate Swap Assets and Liabilities (Detail) - Interest Rate Swap [Member] - USD ($) $ in Thousands</t>
  </si>
  <si>
    <t>Fair Value, Assets and Liabilities Measured on Recurring and Nonrecurring Basis [Line Items]</t>
  </si>
  <si>
    <t>Assets</t>
  </si>
  <si>
    <t>Liabilities</t>
  </si>
  <si>
    <t>Level 1 [Member]</t>
  </si>
  <si>
    <t>Level 2 [Member]</t>
  </si>
  <si>
    <t>Level 3 [Member]</t>
  </si>
  <si>
    <t>Fair Value - Additional Information (Detail) - USD ($) $ in Millions</t>
  </si>
  <si>
    <t>Current liability</t>
  </si>
  <si>
    <t>Long-term liability</t>
  </si>
  <si>
    <t>Long term assets</t>
  </si>
  <si>
    <t>Current assets</t>
  </si>
  <si>
    <t>Net gain (loss) on derivatives</t>
  </si>
  <si>
    <t>Property, Plant and Equipment - Components of Property, Plant and Equipment (Detail) - USD ($) $ in Thousands</t>
  </si>
  <si>
    <t>Property, Plant and Equipment [Line Items]</t>
  </si>
  <si>
    <t>Property, plant and equipment, gross</t>
  </si>
  <si>
    <t>Accumulated depreciation</t>
  </si>
  <si>
    <t>Property, plant and equipment, net</t>
  </si>
  <si>
    <t>Cable Systems, Equipment and Customer Devices [Member]</t>
  </si>
  <si>
    <t>Vehicles [Member]</t>
  </si>
  <si>
    <t>Buildings and Leasehold Improvements [Member]</t>
  </si>
  <si>
    <t>Furniture, Fixtures and Office Equipment [Member]</t>
  </si>
  <si>
    <t>Land and Land Improvements [Member]</t>
  </si>
  <si>
    <t>Accounts Payable, Accrued Expenses and Other Current Liabilities - Summary of Accounts Payable, Accrued Expenses and Other Current Liabilities (Detail) - USD ($) $ in Thousands</t>
  </si>
  <si>
    <t>Accrued programming costs</t>
  </si>
  <si>
    <t>Accounts payable—trade</t>
  </si>
  <si>
    <t>Accrued taxes and fees</t>
  </si>
  <si>
    <t>Accrued payroll and benefits</t>
  </si>
  <si>
    <t>Accrued service costs</t>
  </si>
  <si>
    <t>Advance customer payments</t>
  </si>
  <si>
    <t>Accrued property, plant and equipment</t>
  </si>
  <si>
    <t>Bank overdrafts</t>
  </si>
  <si>
    <t>Accrued marketing costs</t>
  </si>
  <si>
    <t>Accrued administrative costs</t>
  </si>
  <si>
    <t>Accrued interest</t>
  </si>
  <si>
    <t>Accrued telecommunications costs</t>
  </si>
  <si>
    <t>Other accrued expenses</t>
  </si>
  <si>
    <t>Debt - Summary of Outstanding Debt (Detail) - USD ($) $ in Thousands</t>
  </si>
  <si>
    <t>Debt Instrument [Line Items]</t>
  </si>
  <si>
    <t>Total debt</t>
  </si>
  <si>
    <t>Less: current portion</t>
  </si>
  <si>
    <t>Total long-term debt, gross (less current portion)</t>
  </si>
  <si>
    <t>Less: deferred financing costs, net</t>
  </si>
  <si>
    <t>Total long-term debt, net (less current portion)</t>
  </si>
  <si>
    <t>Bank Credit Facility [Member]</t>
  </si>
  <si>
    <t>5 1/2% Senior Notes Due 2021 [Member]</t>
  </si>
  <si>
    <t>Debt - Summary of Outstanding Debt (Parenthetical) (Detail) - 5 1/2% Senior Notes Due 2021 [Member]</t>
  </si>
  <si>
    <t>Debt instrument, Interest rate</t>
  </si>
  <si>
    <t>5.50%</t>
  </si>
  <si>
    <t>Debt instrument, Maturity</t>
  </si>
  <si>
    <t>2021</t>
  </si>
  <si>
    <t>Debt - Additional Information (Detail) - USD ($)</t>
  </si>
  <si>
    <t>Apr. 15, 2019</t>
  </si>
  <si>
    <t>Jun. 30, 2019</t>
  </si>
  <si>
    <t>Mar. 15, 2019</t>
  </si>
  <si>
    <t>Outstanding senior notes</t>
  </si>
  <si>
    <t>Interest Rate Swap [Member]</t>
  </si>
  <si>
    <t>Expiration date of revolving credit commitments</t>
  </si>
  <si>
    <t>Dec. 31,
		2022</t>
  </si>
  <si>
    <t>Interest rate on borrowings</t>
  </si>
  <si>
    <t>1.30%</t>
  </si>
  <si>
    <t>Weighted average interest rate on outstanding borrowings</t>
  </si>
  <si>
    <t>3.80%</t>
  </si>
  <si>
    <t>Interest Rate Swap [Member] | Not Designated as Hedging Instrument [Member]</t>
  </si>
  <si>
    <t>Revolving credit commitment outstanding</t>
  </si>
  <si>
    <t>Forward Interest Rate Swap [Member]</t>
  </si>
  <si>
    <t>1.10%</t>
  </si>
  <si>
    <t>Forward Interest Rate Swap [Member] | Not Designated as Hedging Instrument [Member]</t>
  </si>
  <si>
    <t>Debt, called for redemption</t>
  </si>
  <si>
    <t>Debt instrument,redeemed principal amount</t>
  </si>
  <si>
    <t>Debt instrument principal amount outstanding</t>
  </si>
  <si>
    <t>Debt, redemption price percentage</t>
  </si>
  <si>
    <t>100.00%</t>
  </si>
  <si>
    <t>Debt instrument,redemption face amount</t>
  </si>
  <si>
    <t>5 1/2% Senior Notes Due 2021 [Member] | Cash [Member]</t>
  </si>
  <si>
    <t>Maximum [Member]</t>
  </si>
  <si>
    <t>Required debt to operating cash flow</t>
  </si>
  <si>
    <t>8.50%</t>
  </si>
  <si>
    <t>Loans Payable [Member]</t>
  </si>
  <si>
    <t>Unused revolving credit commitments</t>
  </si>
  <si>
    <t>Letter of Credit [Member]</t>
  </si>
  <si>
    <t>Revolving Credit Facility [Member] | 5 1/2% Senior Notes Due 2021 [Member]</t>
  </si>
  <si>
    <t>Bank Credit Facility [Member] | Minimum [Member]</t>
  </si>
  <si>
    <t>Interest coverage ratio</t>
  </si>
  <si>
    <t>200.00%</t>
  </si>
  <si>
    <t>Bank Credit Facility [Member] | Maximum [Member]</t>
  </si>
  <si>
    <t>Leverage ratio</t>
  </si>
  <si>
    <t>500.00%</t>
  </si>
  <si>
    <t>Bank Credit Facility [Member] | Revolving Credit Commitments at Present [Member]</t>
  </si>
  <si>
    <t>Revolving credit commitments</t>
  </si>
  <si>
    <t>Nov. 2,
		2022</t>
  </si>
  <si>
    <t>Bank Credit Facility [Member] | Term Loan A-1 [Member]</t>
  </si>
  <si>
    <t>Bank Credit Facility [Member] | Term Loan M [Member]</t>
  </si>
  <si>
    <t>Jan. 15,
		2025</t>
  </si>
  <si>
    <t>Debt - Fair Values of Senior Notes and Outstanding Debt under Credit Facility (Detail) - USD ($) $ in Thousands</t>
  </si>
  <si>
    <t>Total senior notes</t>
  </si>
  <si>
    <t>Debt - Fair Values of Senior Notes and Outstanding Debt under Credit Facility (Parenthetical) (Detail) - 5 1/2% Senior Notes Due 2021 [Member]</t>
  </si>
  <si>
    <t>Preferred Members' Interest - Additional Information (Detail) - Mediacom LLC [Member] - USD ($) $ in Millions</t>
  </si>
  <si>
    <t>Jul. 31, 2001</t>
  </si>
  <si>
    <t>Class Of Stock [Line Items]</t>
  </si>
  <si>
    <t>Preferred equity investment</t>
  </si>
  <si>
    <t>Percentage of annual cash dividend on preferred equity investment</t>
  </si>
  <si>
    <t>12.00%</t>
  </si>
  <si>
    <t>Cash dividends on PMI</t>
  </si>
  <si>
    <t>Member's Equity - Additional Information (Detail) - USD ($) $ in Thousands</t>
  </si>
  <si>
    <t>Related Party Transactions - Additional Information (Detail) - USD ($) $ in Thousands</t>
  </si>
  <si>
    <t>Related Party Transaction [Line Items]</t>
  </si>
  <si>
    <t>Management fees charged by MCC</t>
  </si>
  <si>
    <t>MCC [Member]</t>
  </si>
  <si>
    <t>MCC [Member] | Management Fees [Member] | Operating Revenues [Member] | Maximum [Member]</t>
  </si>
  <si>
    <t>Rate of annual gross operating revenues of our operating subsidiaries</t>
  </si>
  <si>
    <t>4.00%</t>
  </si>
  <si>
    <t>Revenue Recognition - Additional Information (Detail) $ in Thousands</t>
  </si>
  <si>
    <t>Sep. 30, 2018USD ($)</t>
  </si>
  <si>
    <t>Sep. 30, 2019USD ($)Segment</t>
  </si>
  <si>
    <t>Disaggregation of Revenue [Line Items]</t>
  </si>
  <si>
    <t>Number of reporting segments affected | Segment</t>
  </si>
  <si>
    <t>Franchise fees imposed by local governmental authorities</t>
  </si>
  <si>
    <t>Franchise [Member]</t>
  </si>
  <si>
    <t>Specified Contract Term and Non-Cancelable Service Period [Member] | Minimum [Member]</t>
  </si>
  <si>
    <t>Contract term</t>
  </si>
  <si>
    <t>1 year</t>
  </si>
  <si>
    <t>Specified Contract Term and Non-Cancelable Service Period [Member] | Maximum [Member]</t>
  </si>
  <si>
    <t>10 years</t>
  </si>
  <si>
    <t>Residential Contracts [Member]</t>
  </si>
  <si>
    <t>Installation services, period of benefit</t>
  </si>
  <si>
    <t>3 years</t>
  </si>
  <si>
    <t>Other Contracts [Member] | Minimum [Member]</t>
  </si>
  <si>
    <t>Other Contracts [Member] | Maximum [Member]</t>
  </si>
  <si>
    <t>Revenue Recognition - Summary of Disaggregation of Revenue Qualitative Reconciliation (Detail) - USD ($) $ in Thousands</t>
  </si>
  <si>
    <t>Total revenues</t>
  </si>
  <si>
    <t>High Speed Data [Member]</t>
  </si>
  <si>
    <t>Video [Member]</t>
  </si>
  <si>
    <t>Phone [Member]</t>
  </si>
  <si>
    <t>Business services [Member]</t>
  </si>
  <si>
    <t>Advertising [Member]</t>
  </si>
  <si>
    <t>Leases - Additional Information (Detail) - USD ($) $ in Millions</t>
  </si>
  <si>
    <t>12 Months Ended</t>
  </si>
  <si>
    <t>Rental expense</t>
  </si>
  <si>
    <t>Minimum [Member]</t>
  </si>
  <si>
    <t>Lease term contract</t>
  </si>
  <si>
    <t>20 years</t>
  </si>
  <si>
    <t>Leases - Components of Lease Expense (Detail) - USD ($) $ in Thousands</t>
  </si>
  <si>
    <t>Operating lease costs</t>
  </si>
  <si>
    <t>Short-term lease costs</t>
  </si>
  <si>
    <t>Variable lease costs</t>
  </si>
  <si>
    <t>Total lease expense</t>
  </si>
  <si>
    <t>Leases - Schedule of Supplemental Cash Flow Information Related to Leases (Detail) $ in Thousands</t>
  </si>
  <si>
    <t>Cash paid for amounts included in the measurement of lease liabilities</t>
  </si>
  <si>
    <t>Operating cash flows from operating leases</t>
  </si>
  <si>
    <t>Right-of-use assets obtained in exchange for lease obligations (non-cash)</t>
  </si>
  <si>
    <t>Weighted Average Remaining Lease Term, Operating leases</t>
  </si>
  <si>
    <t>7 years</t>
  </si>
  <si>
    <t>Weighted Average Discount Rate, Operating leases</t>
  </si>
  <si>
    <t>4.60%</t>
  </si>
  <si>
    <t>Leases - Summary of Future Minimum Annual Rental Payments (Detail) - USD ($) $ in Thousands</t>
  </si>
  <si>
    <t>Three months ended December 31, 2019</t>
  </si>
  <si>
    <t>2020</t>
  </si>
  <si>
    <t>2022</t>
  </si>
  <si>
    <t>2023</t>
  </si>
  <si>
    <t>Thereafter</t>
  </si>
  <si>
    <t>Total lease payments</t>
  </si>
  <si>
    <t>Imputed interest</t>
  </si>
  <si>
    <t>Total operating lease liabilities</t>
  </si>
  <si>
    <t>Supplemental Cash Flow Information - Schedule of Supplemental Disclosures Of Cash Flow Information (Detail) - USD ($) $ in Thousands</t>
  </si>
  <si>
    <t>SUPPLEMENTAL DISCLOSURES OF CASH FLOW INFORMATION:</t>
  </si>
  <si>
    <t>Cash paid during the period for interest, net of amounts capitalized</t>
  </si>
  <si>
    <t>Non-cash items:</t>
  </si>
  <si>
    <t>Accounts receivable/deferred revenue - adjustment</t>
  </si>
  <si>
    <t>Prepaid expenses and other current assets/deferred revenue - adjustment</t>
  </si>
  <si>
    <t>Prepaid expenses and other current assets - reclassification</t>
  </si>
  <si>
    <t>Deferred revenue - current/non-current - reclassification</t>
  </si>
  <si>
    <t>Accounts payable/deferred revenue current - reclassification</t>
  </si>
  <si>
    <t>Right-of-use assets/Right-of-use liabilities - capitalization</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4" t="s">
        <v>7</v>
      </c>
    </row>
    <row r="20" spans="1:2">
      <c r="A20" s="4" t="s">
        <v>33</v>
      </c>
      <c r="B20" s="4" t="s">
        <v>34</v>
      </c>
    </row>
    <row r="21" spans="1:2">
      <c r="A21" s="4" t="s">
        <v>35</v>
      </c>
      <c r="B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37</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37</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37</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37</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37</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37</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37</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37</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37</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37</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5588</v>
      </c>
      <c r="C3" s="6" t="n">
        <v>29964</v>
      </c>
    </row>
    <row r="4" spans="1:3">
      <c r="A4" s="4" t="s">
        <v>41</v>
      </c>
      <c r="B4" s="5" t="n">
        <v>38583</v>
      </c>
      <c r="C4" s="5" t="n">
        <v>40252</v>
      </c>
    </row>
    <row r="5" spans="1:3">
      <c r="A5" s="4" t="s">
        <v>42</v>
      </c>
      <c r="B5" s="5" t="n">
        <v>25295</v>
      </c>
      <c r="C5" s="5" t="n">
        <v>24347</v>
      </c>
    </row>
    <row r="6" spans="1:3">
      <c r="A6" s="4" t="s">
        <v>43</v>
      </c>
      <c r="B6" s="5" t="n">
        <v>79466</v>
      </c>
      <c r="C6" s="5" t="n">
        <v>94563</v>
      </c>
    </row>
    <row r="7" spans="1:3">
      <c r="A7" s="4" t="s">
        <v>44</v>
      </c>
      <c r="B7" s="5" t="n">
        <v>859747</v>
      </c>
      <c r="C7" s="5" t="n">
        <v>850638</v>
      </c>
    </row>
    <row r="8" spans="1:3">
      <c r="A8" s="4" t="s">
        <v>45</v>
      </c>
      <c r="B8" s="5" t="n">
        <v>24417</v>
      </c>
    </row>
    <row r="9" spans="1:3">
      <c r="A9" s="4" t="s">
        <v>46</v>
      </c>
      <c r="B9" s="5" t="n">
        <v>1176364</v>
      </c>
      <c r="C9" s="5" t="n">
        <v>1176364</v>
      </c>
    </row>
    <row r="10" spans="1:3">
      <c r="A10" s="4" t="s">
        <v>47</v>
      </c>
      <c r="B10" s="5" t="n">
        <v>195855</v>
      </c>
      <c r="C10" s="5" t="n">
        <v>195855</v>
      </c>
    </row>
    <row r="11" spans="1:3">
      <c r="A11" s="4" t="s">
        <v>48</v>
      </c>
      <c r="B11" s="5" t="n">
        <v>13349</v>
      </c>
      <c r="C11" s="5" t="n">
        <v>14312</v>
      </c>
    </row>
    <row r="12" spans="1:3">
      <c r="A12" s="4" t="s">
        <v>49</v>
      </c>
      <c r="B12" s="5" t="n">
        <v>2349198</v>
      </c>
      <c r="C12" s="5" t="n">
        <v>2331732</v>
      </c>
    </row>
    <row r="13" spans="1:3">
      <c r="A13" s="3" t="s">
        <v>50</v>
      </c>
    </row>
    <row r="14" spans="1:3">
      <c r="A14" s="4" t="s">
        <v>51</v>
      </c>
      <c r="B14" s="5" t="n">
        <v>148977</v>
      </c>
      <c r="C14" s="5" t="n">
        <v>146080</v>
      </c>
    </row>
    <row r="15" spans="1:3">
      <c r="A15" s="4" t="s">
        <v>52</v>
      </c>
      <c r="B15" s="5" t="n">
        <v>14327</v>
      </c>
      <c r="C15" s="5" t="n">
        <v>20104</v>
      </c>
    </row>
    <row r="16" spans="1:3">
      <c r="A16" s="4" t="s">
        <v>53</v>
      </c>
      <c r="B16" s="5" t="n">
        <v>22503</v>
      </c>
      <c r="C16" s="5" t="n">
        <v>22345</v>
      </c>
    </row>
    <row r="17" spans="1:3">
      <c r="A17" s="4" t="s">
        <v>54</v>
      </c>
      <c r="B17" s="5" t="n">
        <v>20500</v>
      </c>
      <c r="C17" s="5" t="n">
        <v>20500</v>
      </c>
    </row>
    <row r="18" spans="1:3">
      <c r="A18" s="4" t="s">
        <v>55</v>
      </c>
      <c r="B18" s="5" t="n">
        <v>206307</v>
      </c>
      <c r="C18" s="5" t="n">
        <v>209029</v>
      </c>
    </row>
    <row r="19" spans="1:3">
      <c r="A19" s="4" t="s">
        <v>56</v>
      </c>
      <c r="B19" s="5" t="n">
        <v>1166590</v>
      </c>
      <c r="C19" s="5" t="n">
        <v>1190557</v>
      </c>
    </row>
    <row r="20" spans="1:3">
      <c r="A20" s="4" t="s">
        <v>57</v>
      </c>
      <c r="B20" s="5" t="n">
        <v>8201</v>
      </c>
      <c r="C20" s="5" t="n">
        <v>8237</v>
      </c>
    </row>
    <row r="21" spans="1:3">
      <c r="A21" s="4" t="s">
        <v>58</v>
      </c>
      <c r="B21" s="5" t="n">
        <v>19616</v>
      </c>
    </row>
    <row r="22" spans="1:3">
      <c r="A22" s="4" t="s">
        <v>59</v>
      </c>
      <c r="B22" s="5" t="n">
        <v>1400714</v>
      </c>
      <c r="C22" s="5" t="n">
        <v>1407823</v>
      </c>
    </row>
    <row r="23" spans="1:3">
      <c r="A23" s="4" t="s">
        <v>60</v>
      </c>
      <c r="B23" s="4" t="s">
        <v>61</v>
      </c>
      <c r="C23" s="4" t="s">
        <v>61</v>
      </c>
    </row>
    <row r="24" spans="1:3">
      <c r="A24" s="4" t="s">
        <v>62</v>
      </c>
      <c r="B24" s="5" t="n">
        <v>150000</v>
      </c>
      <c r="C24" s="5" t="n">
        <v>150000</v>
      </c>
    </row>
    <row r="25" spans="1:3">
      <c r="A25" s="3" t="s">
        <v>63</v>
      </c>
    </row>
    <row r="26" spans="1:3">
      <c r="A26" s="4" t="s">
        <v>64</v>
      </c>
      <c r="B26" s="5" t="n">
        <v>-43743</v>
      </c>
      <c r="C26" s="5" t="n">
        <v>99358</v>
      </c>
    </row>
    <row r="27" spans="1:3">
      <c r="A27" s="4" t="s">
        <v>65</v>
      </c>
      <c r="B27" s="5" t="n">
        <v>842227</v>
      </c>
      <c r="C27" s="5" t="n">
        <v>674551</v>
      </c>
    </row>
    <row r="28" spans="1:3">
      <c r="A28" s="4" t="s">
        <v>66</v>
      </c>
      <c r="B28" s="5" t="n">
        <v>798484</v>
      </c>
      <c r="C28" s="5" t="n">
        <v>773909</v>
      </c>
    </row>
    <row r="29" spans="1:3">
      <c r="A29" s="4" t="s">
        <v>67</v>
      </c>
      <c r="B29" s="6" t="n">
        <v>2349198</v>
      </c>
      <c r="C29" s="6" t="n">
        <v>2331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37</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7</v>
      </c>
    </row>
    <row r="3" spans="1:2">
      <c r="A3" s="3" t="s">
        <v>135</v>
      </c>
    </row>
    <row r="4" spans="1:2">
      <c r="A4" s="4" t="s">
        <v>177</v>
      </c>
      <c r="B4" s="4" t="s">
        <v>178</v>
      </c>
    </row>
    <row r="5" spans="1:2">
      <c r="A5" s="4" t="s">
        <v>179</v>
      </c>
      <c r="B5" s="4" t="s">
        <v>180</v>
      </c>
    </row>
    <row r="6" spans="1:2">
      <c r="A6" s="4" t="s">
        <v>170</v>
      </c>
      <c r="B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37</v>
      </c>
    </row>
    <row r="3" spans="1:2">
      <c r="A3" s="3" t="s">
        <v>14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37</v>
      </c>
    </row>
    <row r="3" spans="1:2">
      <c r="A3" s="3" t="s">
        <v>14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37</v>
      </c>
    </row>
    <row r="3" spans="1:2">
      <c r="A3" s="3" t="s">
        <v>14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37</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37</v>
      </c>
    </row>
    <row r="3" spans="1:2">
      <c r="A3" s="3" t="s">
        <v>16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37</v>
      </c>
    </row>
    <row r="3" spans="1:2">
      <c r="A3" s="3" t="s">
        <v>17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37</v>
      </c>
    </row>
    <row r="3" spans="1:2">
      <c r="A3" s="3" t="s">
        <v>17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135</v>
      </c>
    </row>
    <row r="3" spans="1:2">
      <c r="A3" s="4" t="s">
        <v>211</v>
      </c>
      <c r="B3"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37</v>
      </c>
      <c r="C1" s="2" t="s">
        <v>38</v>
      </c>
    </row>
    <row r="2" spans="1:3">
      <c r="A2" s="3" t="s">
        <v>69</v>
      </c>
    </row>
    <row r="3" spans="1:3">
      <c r="A3" s="4" t="s">
        <v>70</v>
      </c>
      <c r="B3" s="6" t="n">
        <v>3487</v>
      </c>
      <c r="C3" s="6" t="n">
        <v>3554</v>
      </c>
    </row>
    <row r="4" spans="1:3">
      <c r="A4" s="4" t="s">
        <v>71</v>
      </c>
      <c r="B4" s="5" t="n">
        <v>1791803</v>
      </c>
      <c r="C4" s="5" t="n">
        <v>1730750</v>
      </c>
    </row>
    <row r="5" spans="1:3">
      <c r="A5" s="4" t="s">
        <v>72</v>
      </c>
      <c r="B5" s="6" t="n">
        <v>6483</v>
      </c>
      <c r="C5" s="6" t="n">
        <v>5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37</v>
      </c>
      <c r="C1" s="2" t="s">
        <v>213</v>
      </c>
    </row>
    <row r="2" spans="1:3">
      <c r="A2" s="3" t="s">
        <v>214</v>
      </c>
    </row>
    <row r="3" spans="1:3">
      <c r="A3" s="4" t="s">
        <v>215</v>
      </c>
      <c r="B3" s="6" t="n">
        <v>24417</v>
      </c>
    </row>
    <row r="4" spans="1:3">
      <c r="A4" s="4" t="s">
        <v>216</v>
      </c>
    </row>
    <row r="5" spans="1:3">
      <c r="A5" s="3" t="s">
        <v>214</v>
      </c>
    </row>
    <row r="6" spans="1:3">
      <c r="A6" s="4" t="s">
        <v>215</v>
      </c>
      <c r="C6" s="6" t="n">
        <v>26300</v>
      </c>
    </row>
    <row r="7" spans="1:3">
      <c r="A7" s="4" t="s">
        <v>217</v>
      </c>
      <c r="C7" s="6" t="n">
        <v>26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37</v>
      </c>
      <c r="C1" s="2" t="s">
        <v>38</v>
      </c>
    </row>
    <row r="2" spans="1:3">
      <c r="A2" s="3" t="s">
        <v>219</v>
      </c>
    </row>
    <row r="3" spans="1:3">
      <c r="A3" s="4" t="s">
        <v>220</v>
      </c>
      <c r="B3" s="6" t="n">
        <v>2312</v>
      </c>
      <c r="C3" s="6" t="n">
        <v>0</v>
      </c>
    </row>
    <row r="4" spans="1:3">
      <c r="A4" s="4" t="s">
        <v>221</v>
      </c>
      <c r="B4" s="5" t="n">
        <v>0</v>
      </c>
      <c r="C4" s="5" t="n">
        <v>0</v>
      </c>
    </row>
    <row r="5" spans="1:3">
      <c r="A5" s="4" t="s">
        <v>222</v>
      </c>
    </row>
    <row r="6" spans="1:3">
      <c r="A6" s="3" t="s">
        <v>219</v>
      </c>
    </row>
    <row r="7" spans="1:3">
      <c r="A7" s="4" t="s">
        <v>221</v>
      </c>
      <c r="B7" s="5" t="n">
        <v>0</v>
      </c>
      <c r="C7" s="5" t="n">
        <v>0</v>
      </c>
    </row>
    <row r="8" spans="1:3">
      <c r="A8" s="4" t="s">
        <v>223</v>
      </c>
    </row>
    <row r="9" spans="1:3">
      <c r="A9" s="3" t="s">
        <v>219</v>
      </c>
    </row>
    <row r="10" spans="1:3">
      <c r="A10" s="4" t="s">
        <v>220</v>
      </c>
      <c r="B10" s="5" t="n">
        <v>2312</v>
      </c>
      <c r="C10" s="5" t="n">
        <v>0</v>
      </c>
    </row>
    <row r="11" spans="1:3">
      <c r="A11" s="4" t="s">
        <v>221</v>
      </c>
      <c r="B11" s="5" t="n">
        <v>0</v>
      </c>
      <c r="C11" s="5" t="n">
        <v>0</v>
      </c>
    </row>
    <row r="12" spans="1:3">
      <c r="A12" s="4" t="s">
        <v>224</v>
      </c>
    </row>
    <row r="13" spans="1:3">
      <c r="A13" s="3" t="s">
        <v>219</v>
      </c>
    </row>
    <row r="14" spans="1:3">
      <c r="A14" s="4" t="s">
        <v>221</v>
      </c>
      <c r="B14" s="6" t="n">
        <v>0</v>
      </c>
      <c r="C1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5</v>
      </c>
      <c r="B1" s="2" t="s">
        <v>74</v>
      </c>
      <c r="D1" s="2" t="s">
        <v>1</v>
      </c>
    </row>
    <row r="2" spans="1:5">
      <c r="B2" s="2" t="s">
        <v>37</v>
      </c>
      <c r="C2" s="2" t="s">
        <v>75</v>
      </c>
      <c r="D2" s="2" t="s">
        <v>37</v>
      </c>
      <c r="E2" s="2" t="s">
        <v>75</v>
      </c>
    </row>
    <row r="3" spans="1:5">
      <c r="A3" s="3" t="s">
        <v>141</v>
      </c>
    </row>
    <row r="4" spans="1:5">
      <c r="A4" s="4" t="s">
        <v>226</v>
      </c>
      <c r="B4" s="6" t="n">
        <v>0</v>
      </c>
      <c r="D4" s="6" t="n">
        <v>0</v>
      </c>
    </row>
    <row r="5" spans="1:5">
      <c r="A5" s="4" t="s">
        <v>227</v>
      </c>
      <c r="B5" s="5" t="n">
        <v>0</v>
      </c>
      <c r="D5" s="5" t="n">
        <v>0</v>
      </c>
    </row>
    <row r="6" spans="1:5">
      <c r="A6" s="4" t="s">
        <v>228</v>
      </c>
      <c r="B6" s="7" t="n">
        <v>0.8</v>
      </c>
      <c r="D6" s="7" t="n">
        <v>0.8</v>
      </c>
    </row>
    <row r="7" spans="1:5">
      <c r="A7" s="4" t="s">
        <v>229</v>
      </c>
      <c r="B7" s="7" t="n">
        <v>1.5</v>
      </c>
      <c r="D7" s="7" t="n">
        <v>1.5</v>
      </c>
    </row>
    <row r="8" spans="1:5">
      <c r="A8" s="4" t="s">
        <v>230</v>
      </c>
      <c r="B8" s="8" t="n">
        <v>2.3</v>
      </c>
      <c r="C8" s="8" t="n">
        <v>1.5</v>
      </c>
      <c r="D8" s="8" t="n">
        <v>2.3</v>
      </c>
      <c r="E8" s="8" t="n">
        <v>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37</v>
      </c>
      <c r="C1" s="2" t="s">
        <v>38</v>
      </c>
    </row>
    <row r="2" spans="1:3">
      <c r="A2" s="3" t="s">
        <v>232</v>
      </c>
    </row>
    <row r="3" spans="1:3">
      <c r="A3" s="4" t="s">
        <v>233</v>
      </c>
      <c r="B3" s="6" t="n">
        <v>2651550</v>
      </c>
      <c r="C3" s="6" t="n">
        <v>2581388</v>
      </c>
    </row>
    <row r="4" spans="1:3">
      <c r="A4" s="4" t="s">
        <v>234</v>
      </c>
      <c r="B4" s="5" t="n">
        <v>-1791803</v>
      </c>
      <c r="C4" s="5" t="n">
        <v>-1730750</v>
      </c>
    </row>
    <row r="5" spans="1:3">
      <c r="A5" s="4" t="s">
        <v>235</v>
      </c>
      <c r="B5" s="5" t="n">
        <v>859747</v>
      </c>
      <c r="C5" s="5" t="n">
        <v>850638</v>
      </c>
    </row>
    <row r="6" spans="1:3">
      <c r="A6" s="4" t="s">
        <v>236</v>
      </c>
    </row>
    <row r="7" spans="1:3">
      <c r="A7" s="3" t="s">
        <v>232</v>
      </c>
    </row>
    <row r="8" spans="1:3">
      <c r="A8" s="4" t="s">
        <v>233</v>
      </c>
      <c r="B8" s="5" t="n">
        <v>2542361</v>
      </c>
      <c r="C8" s="5" t="n">
        <v>2467534</v>
      </c>
    </row>
    <row r="9" spans="1:3">
      <c r="A9" s="4" t="s">
        <v>237</v>
      </c>
    </row>
    <row r="10" spans="1:3">
      <c r="A10" s="3" t="s">
        <v>232</v>
      </c>
    </row>
    <row r="11" spans="1:3">
      <c r="A11" s="4" t="s">
        <v>233</v>
      </c>
      <c r="B11" s="5" t="n">
        <v>43809</v>
      </c>
      <c r="C11" s="5" t="n">
        <v>49784</v>
      </c>
    </row>
    <row r="12" spans="1:3">
      <c r="A12" s="4" t="s">
        <v>238</v>
      </c>
    </row>
    <row r="13" spans="1:3">
      <c r="A13" s="3" t="s">
        <v>232</v>
      </c>
    </row>
    <row r="14" spans="1:3">
      <c r="A14" s="4" t="s">
        <v>233</v>
      </c>
      <c r="B14" s="5" t="n">
        <v>39503</v>
      </c>
      <c r="C14" s="5" t="n">
        <v>38366</v>
      </c>
    </row>
    <row r="15" spans="1:3">
      <c r="A15" s="4" t="s">
        <v>239</v>
      </c>
    </row>
    <row r="16" spans="1:3">
      <c r="A16" s="3" t="s">
        <v>232</v>
      </c>
    </row>
    <row r="17" spans="1:3">
      <c r="A17" s="4" t="s">
        <v>233</v>
      </c>
      <c r="B17" s="5" t="n">
        <v>18093</v>
      </c>
      <c r="C17" s="5" t="n">
        <v>17919</v>
      </c>
    </row>
    <row r="18" spans="1:3">
      <c r="A18" s="4" t="s">
        <v>240</v>
      </c>
    </row>
    <row r="19" spans="1:3">
      <c r="A19" s="3" t="s">
        <v>232</v>
      </c>
    </row>
    <row r="20" spans="1:3">
      <c r="A20" s="4" t="s">
        <v>233</v>
      </c>
      <c r="B20" s="6" t="n">
        <v>7784</v>
      </c>
      <c r="C20" s="6" t="n">
        <v>77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37</v>
      </c>
      <c r="C1" s="2" t="s">
        <v>38</v>
      </c>
    </row>
    <row r="2" spans="1:3">
      <c r="A2" s="3" t="s">
        <v>147</v>
      </c>
    </row>
    <row r="3" spans="1:3">
      <c r="A3" s="4" t="s">
        <v>242</v>
      </c>
      <c r="B3" s="6" t="n">
        <v>37375</v>
      </c>
      <c r="C3" s="6" t="n">
        <v>33335</v>
      </c>
    </row>
    <row r="4" spans="1:3">
      <c r="A4" s="4" t="s">
        <v>243</v>
      </c>
      <c r="B4" s="5" t="n">
        <v>28604</v>
      </c>
      <c r="C4" s="5" t="n">
        <v>32237</v>
      </c>
    </row>
    <row r="5" spans="1:3">
      <c r="A5" s="4" t="s">
        <v>244</v>
      </c>
      <c r="B5" s="5" t="n">
        <v>18306</v>
      </c>
      <c r="C5" s="5" t="n">
        <v>17761</v>
      </c>
    </row>
    <row r="6" spans="1:3">
      <c r="A6" s="4" t="s">
        <v>245</v>
      </c>
      <c r="B6" s="5" t="n">
        <v>15634</v>
      </c>
      <c r="C6" s="5" t="n">
        <v>15412</v>
      </c>
    </row>
    <row r="7" spans="1:3">
      <c r="A7" s="4" t="s">
        <v>246</v>
      </c>
      <c r="B7" s="5" t="n">
        <v>11668</v>
      </c>
      <c r="C7" s="5" t="n">
        <v>5624</v>
      </c>
    </row>
    <row r="8" spans="1:3">
      <c r="A8" s="4" t="s">
        <v>247</v>
      </c>
      <c r="B8" s="5" t="n">
        <v>8429</v>
      </c>
      <c r="C8" s="5" t="n">
        <v>8689</v>
      </c>
    </row>
    <row r="9" spans="1:3">
      <c r="A9" s="4" t="s">
        <v>248</v>
      </c>
      <c r="B9" s="5" t="n">
        <v>8406</v>
      </c>
      <c r="C9" s="5" t="n">
        <v>10132</v>
      </c>
    </row>
    <row r="10" spans="1:3">
      <c r="A10" s="4" t="s">
        <v>249</v>
      </c>
      <c r="B10" s="5" t="n">
        <v>7251</v>
      </c>
      <c r="C10" s="5" t="n">
        <v>8067</v>
      </c>
    </row>
    <row r="11" spans="1:3">
      <c r="A11" s="4" t="s">
        <v>250</v>
      </c>
      <c r="B11" s="5" t="n">
        <v>5356</v>
      </c>
      <c r="C11" s="5" t="n">
        <v>3694</v>
      </c>
    </row>
    <row r="12" spans="1:3">
      <c r="A12" s="4" t="s">
        <v>251</v>
      </c>
      <c r="B12" s="5" t="n">
        <v>4703</v>
      </c>
      <c r="C12" s="5" t="n">
        <v>5568</v>
      </c>
    </row>
    <row r="13" spans="1:3">
      <c r="A13" s="4" t="s">
        <v>252</v>
      </c>
      <c r="B13" s="5" t="n">
        <v>1476</v>
      </c>
      <c r="C13" s="5" t="n">
        <v>2809</v>
      </c>
    </row>
    <row r="14" spans="1:3">
      <c r="A14" s="4" t="s">
        <v>253</v>
      </c>
      <c r="B14" s="5" t="n">
        <v>1083</v>
      </c>
      <c r="C14" s="5" t="n">
        <v>1036</v>
      </c>
    </row>
    <row r="15" spans="1:3">
      <c r="A15" s="4" t="s">
        <v>254</v>
      </c>
      <c r="B15" s="5" t="n">
        <v>686</v>
      </c>
      <c r="C15" s="5" t="n">
        <v>1716</v>
      </c>
    </row>
    <row r="16" spans="1:3">
      <c r="A16" s="4" t="s">
        <v>51</v>
      </c>
      <c r="B16" s="6" t="n">
        <v>148977</v>
      </c>
      <c r="C16" s="6" t="n">
        <v>1460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5</v>
      </c>
      <c r="B1" s="2" t="s">
        <v>37</v>
      </c>
      <c r="C1" s="2" t="s">
        <v>38</v>
      </c>
    </row>
    <row r="2" spans="1:3">
      <c r="A2" s="3" t="s">
        <v>256</v>
      </c>
    </row>
    <row r="3" spans="1:3">
      <c r="A3" s="4" t="s">
        <v>257</v>
      </c>
      <c r="B3" s="6" t="n">
        <v>1197250</v>
      </c>
      <c r="C3" s="6" t="n">
        <v>1224375</v>
      </c>
    </row>
    <row r="4" spans="1:3">
      <c r="A4" s="4" t="s">
        <v>258</v>
      </c>
      <c r="B4" s="5" t="n">
        <v>20500</v>
      </c>
      <c r="C4" s="5" t="n">
        <v>20500</v>
      </c>
    </row>
    <row r="5" spans="1:3">
      <c r="A5" s="4" t="s">
        <v>259</v>
      </c>
      <c r="B5" s="5" t="n">
        <v>1176750</v>
      </c>
      <c r="C5" s="5" t="n">
        <v>1203875</v>
      </c>
    </row>
    <row r="6" spans="1:3">
      <c r="A6" s="4" t="s">
        <v>260</v>
      </c>
      <c r="B6" s="5" t="n">
        <v>10160</v>
      </c>
      <c r="C6" s="5" t="n">
        <v>13318</v>
      </c>
    </row>
    <row r="7" spans="1:3">
      <c r="A7" s="4" t="s">
        <v>261</v>
      </c>
      <c r="B7" s="5" t="n">
        <v>1166590</v>
      </c>
      <c r="C7" s="5" t="n">
        <v>1190557</v>
      </c>
    </row>
    <row r="8" spans="1:3">
      <c r="A8" s="4" t="s">
        <v>262</v>
      </c>
    </row>
    <row r="9" spans="1:3">
      <c r="A9" s="3" t="s">
        <v>256</v>
      </c>
    </row>
    <row r="10" spans="1:3">
      <c r="A10" s="4" t="s">
        <v>257</v>
      </c>
      <c r="B10" s="5" t="n">
        <v>1147250</v>
      </c>
      <c r="C10" s="5" t="n">
        <v>1024375</v>
      </c>
    </row>
    <row r="11" spans="1:3">
      <c r="A11" s="4" t="s">
        <v>263</v>
      </c>
    </row>
    <row r="12" spans="1:3">
      <c r="A12" s="3" t="s">
        <v>256</v>
      </c>
    </row>
    <row r="13" spans="1:3">
      <c r="A13" s="4" t="s">
        <v>257</v>
      </c>
      <c r="B13" s="6" t="n">
        <v>50000</v>
      </c>
      <c r="C13"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4</v>
      </c>
      <c r="B1" s="2" t="s">
        <v>1</v>
      </c>
    </row>
    <row r="2" spans="1:2">
      <c r="B2" s="2" t="s">
        <v>37</v>
      </c>
    </row>
    <row r="3" spans="1:2">
      <c r="A3" s="3" t="s">
        <v>25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69</v>
      </c>
      <c r="B1" s="2" t="s">
        <v>270</v>
      </c>
      <c r="C1" s="2" t="s">
        <v>37</v>
      </c>
      <c r="D1" s="2" t="s">
        <v>75</v>
      </c>
      <c r="E1" s="2" t="s">
        <v>271</v>
      </c>
      <c r="F1" s="2" t="s">
        <v>272</v>
      </c>
    </row>
    <row r="2" spans="1:6">
      <c r="A2" s="3" t="s">
        <v>256</v>
      </c>
    </row>
    <row r="3" spans="1:6">
      <c r="A3" s="4" t="s">
        <v>273</v>
      </c>
      <c r="C3" s="6" t="n">
        <v>50000000</v>
      </c>
    </row>
    <row r="4" spans="1:6">
      <c r="A4" s="4" t="s">
        <v>125</v>
      </c>
      <c r="C4" s="5" t="n">
        <v>150000000</v>
      </c>
      <c r="D4" s="6" t="n">
        <v>300000000</v>
      </c>
    </row>
    <row r="5" spans="1:6">
      <c r="A5" s="4" t="s">
        <v>86</v>
      </c>
      <c r="C5" s="6" t="n">
        <v>-899000</v>
      </c>
      <c r="D5" s="6" t="n">
        <v>-12216000</v>
      </c>
    </row>
    <row r="6" spans="1:6">
      <c r="A6" s="4" t="s">
        <v>274</v>
      </c>
    </row>
    <row r="7" spans="1:6">
      <c r="A7" s="3" t="s">
        <v>256</v>
      </c>
    </row>
    <row r="8" spans="1:6">
      <c r="A8" s="4" t="s">
        <v>275</v>
      </c>
      <c r="C8" s="4" t="s">
        <v>276</v>
      </c>
    </row>
    <row r="9" spans="1:6">
      <c r="A9" s="4" t="s">
        <v>277</v>
      </c>
      <c r="C9" s="4" t="s">
        <v>278</v>
      </c>
    </row>
    <row r="10" spans="1:6">
      <c r="A10" s="4" t="s">
        <v>279</v>
      </c>
      <c r="C10" s="4" t="s">
        <v>280</v>
      </c>
    </row>
    <row r="11" spans="1:6">
      <c r="A11" s="4" t="s">
        <v>281</v>
      </c>
    </row>
    <row r="12" spans="1:6">
      <c r="A12" s="3" t="s">
        <v>256</v>
      </c>
    </row>
    <row r="13" spans="1:6">
      <c r="A13" s="4" t="s">
        <v>282</v>
      </c>
      <c r="C13" s="6" t="n">
        <v>200000000</v>
      </c>
    </row>
    <row r="14" spans="1:6">
      <c r="A14" s="4" t="s">
        <v>283</v>
      </c>
    </row>
    <row r="15" spans="1:6">
      <c r="A15" s="3" t="s">
        <v>256</v>
      </c>
    </row>
    <row r="16" spans="1:6">
      <c r="A16" s="4" t="s">
        <v>275</v>
      </c>
      <c r="C16" s="4" t="s">
        <v>276</v>
      </c>
    </row>
    <row r="17" spans="1:6">
      <c r="A17" s="4" t="s">
        <v>277</v>
      </c>
      <c r="C17" s="4" t="s">
        <v>284</v>
      </c>
    </row>
    <row r="18" spans="1:6">
      <c r="A18" s="4" t="s">
        <v>285</v>
      </c>
    </row>
    <row r="19" spans="1:6">
      <c r="A19" s="3" t="s">
        <v>256</v>
      </c>
    </row>
    <row r="20" spans="1:6">
      <c r="A20" s="4" t="s">
        <v>282</v>
      </c>
      <c r="C20" s="6" t="n">
        <v>200000000</v>
      </c>
    </row>
    <row r="21" spans="1:6">
      <c r="A21" s="4" t="s">
        <v>263</v>
      </c>
    </row>
    <row r="22" spans="1:6">
      <c r="A22" s="3" t="s">
        <v>256</v>
      </c>
    </row>
    <row r="23" spans="1:6">
      <c r="A23" s="4" t="s">
        <v>286</v>
      </c>
      <c r="F23" s="6" t="n">
        <v>150000000</v>
      </c>
    </row>
    <row r="24" spans="1:6">
      <c r="A24" s="4" t="s">
        <v>287</v>
      </c>
      <c r="B24" s="6" t="n">
        <v>150000000</v>
      </c>
    </row>
    <row r="25" spans="1:6">
      <c r="A25" s="4" t="s">
        <v>265</v>
      </c>
      <c r="C25" s="4" t="s">
        <v>266</v>
      </c>
    </row>
    <row r="26" spans="1:6">
      <c r="A26" s="4" t="s">
        <v>288</v>
      </c>
      <c r="B26" s="5" t="n">
        <v>50000000</v>
      </c>
    </row>
    <row r="27" spans="1:6">
      <c r="A27" s="4" t="s">
        <v>289</v>
      </c>
      <c r="C27" s="4" t="s">
        <v>290</v>
      </c>
    </row>
    <row r="28" spans="1:6">
      <c r="A28" s="4" t="s">
        <v>291</v>
      </c>
      <c r="B28" s="5" t="n">
        <v>1000</v>
      </c>
    </row>
    <row r="29" spans="1:6">
      <c r="A29" s="4" t="s">
        <v>86</v>
      </c>
      <c r="C29" s="6" t="n">
        <v>900000</v>
      </c>
    </row>
    <row r="30" spans="1:6">
      <c r="A30" s="4" t="s">
        <v>292</v>
      </c>
    </row>
    <row r="31" spans="1:6">
      <c r="A31" s="3" t="s">
        <v>256</v>
      </c>
    </row>
    <row r="32" spans="1:6">
      <c r="A32" s="4" t="s">
        <v>125</v>
      </c>
      <c r="B32" s="5" t="n">
        <v>117900000</v>
      </c>
    </row>
    <row r="33" spans="1:6">
      <c r="A33" s="4" t="s">
        <v>293</v>
      </c>
    </row>
    <row r="34" spans="1:6">
      <c r="A34" s="3" t="s">
        <v>256</v>
      </c>
    </row>
    <row r="35" spans="1:6">
      <c r="A35" s="4" t="s">
        <v>294</v>
      </c>
      <c r="E35" s="4" t="s">
        <v>295</v>
      </c>
    </row>
    <row r="36" spans="1:6">
      <c r="A36" s="4" t="s">
        <v>296</v>
      </c>
    </row>
    <row r="37" spans="1:6">
      <c r="A37" s="3" t="s">
        <v>256</v>
      </c>
    </row>
    <row r="38" spans="1:6">
      <c r="A38" s="4" t="s">
        <v>282</v>
      </c>
      <c r="C38" s="5" t="n">
        <v>138300000</v>
      </c>
    </row>
    <row r="39" spans="1:6">
      <c r="A39" s="4" t="s">
        <v>262</v>
      </c>
    </row>
    <row r="40" spans="1:6">
      <c r="A40" s="3" t="s">
        <v>256</v>
      </c>
    </row>
    <row r="41" spans="1:6">
      <c r="A41" s="4" t="s">
        <v>297</v>
      </c>
      <c r="C41" s="5" t="n">
        <v>227400000</v>
      </c>
    </row>
    <row r="42" spans="1:6">
      <c r="A42" s="4" t="s">
        <v>298</v>
      </c>
    </row>
    <row r="43" spans="1:6">
      <c r="A43" s="3" t="s">
        <v>256</v>
      </c>
    </row>
    <row r="44" spans="1:6">
      <c r="A44" s="4" t="s">
        <v>282</v>
      </c>
      <c r="C44" s="5" t="n">
        <v>9400000</v>
      </c>
    </row>
    <row r="45" spans="1:6">
      <c r="A45" s="4" t="s">
        <v>299</v>
      </c>
    </row>
    <row r="46" spans="1:6">
      <c r="A46" s="3" t="s">
        <v>256</v>
      </c>
    </row>
    <row r="47" spans="1:6">
      <c r="A47" s="4" t="s">
        <v>125</v>
      </c>
      <c r="B47" s="6" t="n">
        <v>32100000</v>
      </c>
    </row>
    <row r="48" spans="1:6">
      <c r="A48" s="4" t="s">
        <v>262</v>
      </c>
    </row>
    <row r="49" spans="1:6">
      <c r="A49" s="3" t="s">
        <v>256</v>
      </c>
    </row>
    <row r="50" spans="1:6">
      <c r="A50" s="4" t="s">
        <v>282</v>
      </c>
      <c r="C50" s="6" t="n">
        <v>1384000000</v>
      </c>
    </row>
    <row r="51" spans="1:6">
      <c r="A51" s="4" t="s">
        <v>300</v>
      </c>
    </row>
    <row r="52" spans="1:6">
      <c r="A52" s="3" t="s">
        <v>256</v>
      </c>
    </row>
    <row r="53" spans="1:6">
      <c r="A53" s="4" t="s">
        <v>301</v>
      </c>
      <c r="C53" s="4" t="s">
        <v>302</v>
      </c>
    </row>
    <row r="54" spans="1:6">
      <c r="A54" s="4" t="s">
        <v>303</v>
      </c>
    </row>
    <row r="55" spans="1:6">
      <c r="A55" s="3" t="s">
        <v>256</v>
      </c>
    </row>
    <row r="56" spans="1:6">
      <c r="A56" s="4" t="s">
        <v>304</v>
      </c>
      <c r="C56" s="4" t="s">
        <v>305</v>
      </c>
    </row>
    <row r="57" spans="1:6">
      <c r="A57" s="4" t="s">
        <v>306</v>
      </c>
    </row>
    <row r="58" spans="1:6">
      <c r="A58" s="3" t="s">
        <v>256</v>
      </c>
    </row>
    <row r="59" spans="1:6">
      <c r="A59" s="4" t="s">
        <v>307</v>
      </c>
      <c r="C59" s="6" t="n">
        <v>375000000</v>
      </c>
    </row>
    <row r="60" spans="1:6">
      <c r="A60" s="4" t="s">
        <v>275</v>
      </c>
      <c r="C60" s="4" t="s">
        <v>308</v>
      </c>
    </row>
    <row r="61" spans="1:6">
      <c r="A61" s="4" t="s">
        <v>309</v>
      </c>
    </row>
    <row r="62" spans="1:6">
      <c r="A62" s="3" t="s">
        <v>256</v>
      </c>
    </row>
    <row r="63" spans="1:6">
      <c r="A63" s="4" t="s">
        <v>282</v>
      </c>
      <c r="C63" s="6" t="n">
        <v>225000000</v>
      </c>
    </row>
    <row r="64" spans="1:6">
      <c r="A64" s="4" t="s">
        <v>275</v>
      </c>
      <c r="C64" s="4" t="s">
        <v>308</v>
      </c>
    </row>
    <row r="65" spans="1:6">
      <c r="A65" s="4" t="s">
        <v>310</v>
      </c>
    </row>
    <row r="66" spans="1:6">
      <c r="A66" s="3" t="s">
        <v>256</v>
      </c>
    </row>
    <row r="67" spans="1:6">
      <c r="A67" s="4" t="s">
        <v>282</v>
      </c>
      <c r="C67" s="6" t="n">
        <v>784000000</v>
      </c>
    </row>
    <row r="68" spans="1:6">
      <c r="A68" s="4" t="s">
        <v>275</v>
      </c>
      <c r="C68"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7</v>
      </c>
      <c r="C1" s="2" t="s">
        <v>38</v>
      </c>
    </row>
    <row r="2" spans="1:3">
      <c r="A2" s="3" t="s">
        <v>256</v>
      </c>
    </row>
    <row r="3" spans="1:3">
      <c r="A3" s="4" t="s">
        <v>313</v>
      </c>
      <c r="B3" s="6" t="n">
        <v>50375</v>
      </c>
      <c r="C3" s="6" t="n">
        <v>200500</v>
      </c>
    </row>
    <row r="4" spans="1:3">
      <c r="A4" s="4" t="s">
        <v>263</v>
      </c>
    </row>
    <row r="5" spans="1:3">
      <c r="A5" s="3" t="s">
        <v>256</v>
      </c>
    </row>
    <row r="6" spans="1:3">
      <c r="A6" s="4" t="s">
        <v>313</v>
      </c>
      <c r="B6" s="5" t="n">
        <v>50375</v>
      </c>
      <c r="C6" s="5" t="n">
        <v>200500</v>
      </c>
    </row>
    <row r="7" spans="1:3">
      <c r="A7" s="4" t="s">
        <v>262</v>
      </c>
    </row>
    <row r="8" spans="1:3">
      <c r="A8" s="3" t="s">
        <v>256</v>
      </c>
    </row>
    <row r="9" spans="1:3">
      <c r="A9" s="4" t="s">
        <v>313</v>
      </c>
      <c r="B9" s="6" t="n">
        <v>1153620</v>
      </c>
      <c r="C9" s="6" t="n">
        <v>9927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4</v>
      </c>
      <c r="B1" s="2" t="s">
        <v>1</v>
      </c>
    </row>
    <row r="2" spans="1:2">
      <c r="B2" s="2" t="s">
        <v>37</v>
      </c>
    </row>
    <row r="3" spans="1:2">
      <c r="A3" s="3" t="s">
        <v>25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37</v>
      </c>
      <c r="C2" s="2" t="s">
        <v>75</v>
      </c>
      <c r="D2" s="2" t="s">
        <v>37</v>
      </c>
      <c r="E2" s="2" t="s">
        <v>75</v>
      </c>
    </row>
    <row r="3" spans="1:5">
      <c r="A3" s="3" t="s">
        <v>76</v>
      </c>
    </row>
    <row r="4" spans="1:5">
      <c r="A4" s="4" t="s">
        <v>77</v>
      </c>
      <c r="B4" s="6" t="n">
        <v>284510</v>
      </c>
      <c r="C4" s="6" t="n">
        <v>276394</v>
      </c>
      <c r="D4" s="6" t="n">
        <v>848167</v>
      </c>
      <c r="E4" s="6" t="n">
        <v>820827</v>
      </c>
    </row>
    <row r="5" spans="1:5">
      <c r="A5" s="3" t="s">
        <v>78</v>
      </c>
    </row>
    <row r="6" spans="1:5">
      <c r="A6" s="4" t="s">
        <v>79</v>
      </c>
      <c r="B6" s="5" t="n">
        <v>116634</v>
      </c>
      <c r="C6" s="5" t="n">
        <v>115781</v>
      </c>
      <c r="D6" s="5" t="n">
        <v>349446</v>
      </c>
      <c r="E6" s="5" t="n">
        <v>344090</v>
      </c>
    </row>
    <row r="7" spans="1:5">
      <c r="A7" s="4" t="s">
        <v>80</v>
      </c>
      <c r="B7" s="5" t="n">
        <v>51257</v>
      </c>
      <c r="C7" s="5" t="n">
        <v>51768</v>
      </c>
      <c r="D7" s="5" t="n">
        <v>147489</v>
      </c>
      <c r="E7" s="5" t="n">
        <v>148578</v>
      </c>
    </row>
    <row r="8" spans="1:5">
      <c r="A8" s="4" t="s">
        <v>81</v>
      </c>
      <c r="B8" s="5" t="n">
        <v>6900</v>
      </c>
      <c r="C8" s="5" t="n">
        <v>6325</v>
      </c>
      <c r="D8" s="5" t="n">
        <v>19500</v>
      </c>
      <c r="E8" s="5" t="n">
        <v>17675</v>
      </c>
    </row>
    <row r="9" spans="1:5">
      <c r="A9" s="4" t="s">
        <v>82</v>
      </c>
      <c r="B9" s="5" t="n">
        <v>37529</v>
      </c>
      <c r="C9" s="5" t="n">
        <v>36933</v>
      </c>
      <c r="D9" s="5" t="n">
        <v>109823</v>
      </c>
      <c r="E9" s="5" t="n">
        <v>110848</v>
      </c>
    </row>
    <row r="10" spans="1:5">
      <c r="A10" s="4" t="s">
        <v>83</v>
      </c>
      <c r="B10" s="5" t="n">
        <v>72190</v>
      </c>
      <c r="C10" s="5" t="n">
        <v>65587</v>
      </c>
      <c r="D10" s="5" t="n">
        <v>221909</v>
      </c>
      <c r="E10" s="5" t="n">
        <v>199636</v>
      </c>
    </row>
    <row r="11" spans="1:5">
      <c r="A11" s="4" t="s">
        <v>84</v>
      </c>
      <c r="B11" s="5" t="n">
        <v>-13844</v>
      </c>
      <c r="C11" s="5" t="n">
        <v>-13039</v>
      </c>
      <c r="D11" s="5" t="n">
        <v>-41536</v>
      </c>
      <c r="E11" s="5" t="n">
        <v>-43509</v>
      </c>
    </row>
    <row r="12" spans="1:5">
      <c r="A12" s="4" t="s">
        <v>85</v>
      </c>
      <c r="B12" s="5" t="n">
        <v>2312</v>
      </c>
      <c r="C12" s="5" t="n">
        <v>-1526</v>
      </c>
      <c r="D12" s="5" t="n">
        <v>2312</v>
      </c>
      <c r="E12" s="5" t="n">
        <v>-875</v>
      </c>
    </row>
    <row r="13" spans="1:5">
      <c r="A13" s="4" t="s">
        <v>86</v>
      </c>
      <c r="D13" s="5" t="n">
        <v>-899</v>
      </c>
      <c r="E13" s="5" t="n">
        <v>-12216</v>
      </c>
    </row>
    <row r="14" spans="1:5">
      <c r="A14" s="4" t="s">
        <v>87</v>
      </c>
      <c r="B14" s="5" t="n">
        <v>-67</v>
      </c>
      <c r="C14" s="5" t="n">
        <v>371</v>
      </c>
      <c r="D14" s="5" t="n">
        <v>-610</v>
      </c>
      <c r="E14" s="5" t="n">
        <v>-211</v>
      </c>
    </row>
    <row r="15" spans="1:5">
      <c r="A15" s="4" t="s">
        <v>88</v>
      </c>
      <c r="B15" s="5" t="n">
        <v>60591</v>
      </c>
      <c r="C15" s="5" t="n">
        <v>51393</v>
      </c>
      <c r="D15" s="5" t="n">
        <v>181176</v>
      </c>
      <c r="E15" s="5" t="n">
        <v>142825</v>
      </c>
    </row>
    <row r="16" spans="1:5">
      <c r="A16" s="4" t="s">
        <v>89</v>
      </c>
      <c r="B16" s="5" t="n">
        <v>-4500</v>
      </c>
      <c r="C16" s="5" t="n">
        <v>-4500</v>
      </c>
      <c r="D16" s="5" t="n">
        <v>-13500</v>
      </c>
      <c r="E16" s="5" t="n">
        <v>-13500</v>
      </c>
    </row>
    <row r="17" spans="1:5">
      <c r="A17" s="4" t="s">
        <v>90</v>
      </c>
      <c r="B17" s="6" t="n">
        <v>56091</v>
      </c>
      <c r="C17" s="6" t="n">
        <v>46893</v>
      </c>
      <c r="D17" s="6" t="n">
        <v>167676</v>
      </c>
      <c r="E17" s="6" t="n">
        <v>129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74</v>
      </c>
      <c r="D1" s="2" t="s">
        <v>1</v>
      </c>
    </row>
    <row r="2" spans="1:6">
      <c r="B2" s="2" t="s">
        <v>37</v>
      </c>
      <c r="C2" s="2" t="s">
        <v>75</v>
      </c>
      <c r="D2" s="2" t="s">
        <v>37</v>
      </c>
      <c r="E2" s="2" t="s">
        <v>75</v>
      </c>
      <c r="F2" s="2" t="s">
        <v>316</v>
      </c>
    </row>
    <row r="3" spans="1:6">
      <c r="A3" s="3" t="s">
        <v>317</v>
      </c>
    </row>
    <row r="4" spans="1:6">
      <c r="A4" s="4" t="s">
        <v>318</v>
      </c>
      <c r="F4" s="6" t="n">
        <v>150</v>
      </c>
    </row>
    <row r="5" spans="1:6">
      <c r="A5" s="4" t="s">
        <v>319</v>
      </c>
      <c r="D5" s="4" t="s">
        <v>320</v>
      </c>
    </row>
    <row r="6" spans="1:6">
      <c r="A6" s="4" t="s">
        <v>321</v>
      </c>
      <c r="B6" s="8" t="n">
        <v>4.5</v>
      </c>
      <c r="C6" s="8" t="n">
        <v>4.5</v>
      </c>
      <c r="D6" s="8" t="n">
        <v>13.5</v>
      </c>
      <c r="E6" s="8" t="n">
        <v>1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2</v>
      </c>
      <c r="B1" s="2" t="s">
        <v>1</v>
      </c>
    </row>
    <row r="2" spans="1:3">
      <c r="B2" s="2" t="s">
        <v>37</v>
      </c>
      <c r="C2" s="2" t="s">
        <v>75</v>
      </c>
    </row>
    <row r="3" spans="1:3">
      <c r="A3" s="3" t="s">
        <v>156</v>
      </c>
    </row>
    <row r="4" spans="1:3">
      <c r="A4" s="4" t="s">
        <v>97</v>
      </c>
      <c r="B4" s="6" t="n">
        <v>211430</v>
      </c>
      <c r="C4" s="6" t="n">
        <v>208000</v>
      </c>
    </row>
    <row r="5" spans="1:3">
      <c r="A5" s="4" t="s">
        <v>98</v>
      </c>
      <c r="B5" s="6" t="n">
        <v>354600</v>
      </c>
      <c r="C5" s="6" t="n">
        <v>9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4</v>
      </c>
      <c r="D1" s="2" t="s">
        <v>1</v>
      </c>
    </row>
    <row r="2" spans="1:5">
      <c r="B2" s="2" t="s">
        <v>37</v>
      </c>
      <c r="C2" s="2" t="s">
        <v>75</v>
      </c>
      <c r="D2" s="2" t="s">
        <v>37</v>
      </c>
      <c r="E2" s="2" t="s">
        <v>75</v>
      </c>
    </row>
    <row r="3" spans="1:5">
      <c r="A3" s="3" t="s">
        <v>324</v>
      </c>
    </row>
    <row r="4" spans="1:5">
      <c r="A4" s="4" t="s">
        <v>325</v>
      </c>
      <c r="B4" s="6" t="n">
        <v>6900</v>
      </c>
      <c r="C4" s="6" t="n">
        <v>6325</v>
      </c>
      <c r="D4" s="6" t="n">
        <v>19500</v>
      </c>
      <c r="E4" s="6" t="n">
        <v>17675</v>
      </c>
    </row>
    <row r="5" spans="1:5">
      <c r="A5" s="4" t="s">
        <v>326</v>
      </c>
    </row>
    <row r="6" spans="1:5">
      <c r="A6" s="3" t="s">
        <v>324</v>
      </c>
    </row>
    <row r="7" spans="1:5">
      <c r="A7" s="4" t="s">
        <v>325</v>
      </c>
      <c r="B7" s="6" t="n">
        <v>6900</v>
      </c>
      <c r="C7" s="6" t="n">
        <v>6300</v>
      </c>
      <c r="D7" s="6" t="n">
        <v>19500</v>
      </c>
      <c r="E7" s="6" t="n">
        <v>17700</v>
      </c>
    </row>
    <row r="8" spans="1:5">
      <c r="A8" s="4" t="s">
        <v>327</v>
      </c>
    </row>
    <row r="9" spans="1:5">
      <c r="A9" s="3" t="s">
        <v>324</v>
      </c>
    </row>
    <row r="10" spans="1:5">
      <c r="A10" s="4" t="s">
        <v>328</v>
      </c>
      <c r="D10" s="4" t="s">
        <v>3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30</v>
      </c>
      <c r="B1" s="2" t="s">
        <v>74</v>
      </c>
      <c r="D1" s="2" t="s">
        <v>1</v>
      </c>
    </row>
    <row r="2" spans="1:5">
      <c r="B2" s="2" t="s">
        <v>210</v>
      </c>
      <c r="C2" s="2" t="s">
        <v>331</v>
      </c>
      <c r="D2" s="2" t="s">
        <v>332</v>
      </c>
      <c r="E2" s="2" t="s">
        <v>331</v>
      </c>
    </row>
    <row r="3" spans="1:5">
      <c r="A3" s="3" t="s">
        <v>333</v>
      </c>
    </row>
    <row r="4" spans="1:5">
      <c r="A4" s="4" t="s">
        <v>334</v>
      </c>
      <c r="D4" s="5" t="n">
        <v>1</v>
      </c>
    </row>
    <row r="5" spans="1:5">
      <c r="A5" s="4" t="s">
        <v>335</v>
      </c>
      <c r="B5" s="6" t="n">
        <v>116634</v>
      </c>
      <c r="C5" s="6" t="n">
        <v>115781</v>
      </c>
      <c r="D5" s="6" t="n">
        <v>349446</v>
      </c>
      <c r="E5" s="6" t="n">
        <v>344090</v>
      </c>
    </row>
    <row r="6" spans="1:5">
      <c r="A6" s="4" t="s">
        <v>336</v>
      </c>
    </row>
    <row r="7" spans="1:5">
      <c r="A7" s="3" t="s">
        <v>333</v>
      </c>
    </row>
    <row r="8" spans="1:5">
      <c r="A8" s="4" t="s">
        <v>335</v>
      </c>
      <c r="B8" s="6" t="n">
        <v>5200</v>
      </c>
      <c r="C8" s="6" t="n">
        <v>5400</v>
      </c>
      <c r="D8" s="6" t="n">
        <v>15800</v>
      </c>
      <c r="E8" s="6" t="n">
        <v>16200</v>
      </c>
    </row>
    <row r="9" spans="1:5">
      <c r="A9" s="4" t="s">
        <v>337</v>
      </c>
    </row>
    <row r="10" spans="1:5">
      <c r="A10" s="3" t="s">
        <v>333</v>
      </c>
    </row>
    <row r="11" spans="1:5">
      <c r="A11" s="4" t="s">
        <v>338</v>
      </c>
      <c r="D11" s="4" t="s">
        <v>339</v>
      </c>
    </row>
    <row r="12" spans="1:5">
      <c r="A12" s="4" t="s">
        <v>340</v>
      </c>
    </row>
    <row r="13" spans="1:5">
      <c r="A13" s="3" t="s">
        <v>333</v>
      </c>
    </row>
    <row r="14" spans="1:5">
      <c r="A14" s="4" t="s">
        <v>338</v>
      </c>
      <c r="D14" s="4" t="s">
        <v>341</v>
      </c>
    </row>
    <row r="15" spans="1:5">
      <c r="A15" s="4" t="s">
        <v>342</v>
      </c>
    </row>
    <row r="16" spans="1:5">
      <c r="A16" s="3" t="s">
        <v>333</v>
      </c>
    </row>
    <row r="17" spans="1:5">
      <c r="A17" s="4" t="s">
        <v>343</v>
      </c>
      <c r="D17" s="4" t="s">
        <v>344</v>
      </c>
    </row>
    <row r="18" spans="1:5">
      <c r="A18" s="4" t="s">
        <v>345</v>
      </c>
    </row>
    <row r="19" spans="1:5">
      <c r="A19" s="3" t="s">
        <v>333</v>
      </c>
    </row>
    <row r="20" spans="1:5">
      <c r="A20" s="4" t="s">
        <v>343</v>
      </c>
      <c r="D20" s="4" t="s">
        <v>339</v>
      </c>
    </row>
    <row r="21" spans="1:5">
      <c r="A21" s="4" t="s">
        <v>346</v>
      </c>
    </row>
    <row r="22" spans="1:5">
      <c r="A22" s="3" t="s">
        <v>333</v>
      </c>
    </row>
    <row r="23" spans="1:5">
      <c r="A23" s="4" t="s">
        <v>343</v>
      </c>
      <c r="D23" s="4" t="s">
        <v>3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4</v>
      </c>
      <c r="D1" s="2" t="s">
        <v>1</v>
      </c>
    </row>
    <row r="2" spans="1:5">
      <c r="B2" s="2" t="s">
        <v>37</v>
      </c>
      <c r="C2" s="2" t="s">
        <v>75</v>
      </c>
      <c r="D2" s="2" t="s">
        <v>37</v>
      </c>
      <c r="E2" s="2" t="s">
        <v>75</v>
      </c>
    </row>
    <row r="3" spans="1:5">
      <c r="A3" s="3" t="s">
        <v>333</v>
      </c>
    </row>
    <row r="4" spans="1:5">
      <c r="A4" s="4" t="s">
        <v>348</v>
      </c>
      <c r="B4" s="6" t="n">
        <v>284510</v>
      </c>
      <c r="C4" s="6" t="n">
        <v>276394</v>
      </c>
      <c r="D4" s="6" t="n">
        <v>848167</v>
      </c>
      <c r="E4" s="6" t="n">
        <v>820827</v>
      </c>
    </row>
    <row r="5" spans="1:5">
      <c r="A5" s="4" t="s">
        <v>349</v>
      </c>
    </row>
    <row r="6" spans="1:5">
      <c r="A6" s="3" t="s">
        <v>333</v>
      </c>
    </row>
    <row r="7" spans="1:5">
      <c r="A7" s="4" t="s">
        <v>348</v>
      </c>
      <c r="B7" s="5" t="n">
        <v>115238</v>
      </c>
      <c r="C7" s="5" t="n">
        <v>102834</v>
      </c>
      <c r="D7" s="5" t="n">
        <v>338005</v>
      </c>
      <c r="E7" s="5" t="n">
        <v>300358</v>
      </c>
    </row>
    <row r="8" spans="1:5">
      <c r="A8" s="4" t="s">
        <v>350</v>
      </c>
    </row>
    <row r="9" spans="1:5">
      <c r="A9" s="3" t="s">
        <v>333</v>
      </c>
    </row>
    <row r="10" spans="1:5">
      <c r="A10" s="4" t="s">
        <v>348</v>
      </c>
      <c r="B10" s="5" t="n">
        <v>99538</v>
      </c>
      <c r="C10" s="5" t="n">
        <v>104679</v>
      </c>
      <c r="D10" s="5" t="n">
        <v>305362</v>
      </c>
      <c r="E10" s="5" t="n">
        <v>320163</v>
      </c>
    </row>
    <row r="11" spans="1:5">
      <c r="A11" s="4" t="s">
        <v>351</v>
      </c>
    </row>
    <row r="12" spans="1:5">
      <c r="A12" s="3" t="s">
        <v>333</v>
      </c>
    </row>
    <row r="13" spans="1:5">
      <c r="A13" s="4" t="s">
        <v>348</v>
      </c>
      <c r="B13" s="5" t="n">
        <v>16150</v>
      </c>
      <c r="C13" s="5" t="n">
        <v>15540</v>
      </c>
      <c r="D13" s="5" t="n">
        <v>48240</v>
      </c>
      <c r="E13" s="5" t="n">
        <v>45960</v>
      </c>
    </row>
    <row r="14" spans="1:5">
      <c r="A14" s="4" t="s">
        <v>352</v>
      </c>
    </row>
    <row r="15" spans="1:5">
      <c r="A15" s="3" t="s">
        <v>333</v>
      </c>
    </row>
    <row r="16" spans="1:5">
      <c r="A16" s="4" t="s">
        <v>348</v>
      </c>
      <c r="B16" s="5" t="n">
        <v>43878</v>
      </c>
      <c r="C16" s="5" t="n">
        <v>41951</v>
      </c>
      <c r="D16" s="5" t="n">
        <v>129719</v>
      </c>
      <c r="E16" s="5" t="n">
        <v>123786</v>
      </c>
    </row>
    <row r="17" spans="1:5">
      <c r="A17" s="4" t="s">
        <v>353</v>
      </c>
    </row>
    <row r="18" spans="1:5">
      <c r="A18" s="3" t="s">
        <v>333</v>
      </c>
    </row>
    <row r="19" spans="1:5">
      <c r="A19" s="4" t="s">
        <v>348</v>
      </c>
      <c r="B19" s="6" t="n">
        <v>9706</v>
      </c>
      <c r="C19" s="6" t="n">
        <v>11390</v>
      </c>
      <c r="D19" s="6" t="n">
        <v>26841</v>
      </c>
      <c r="E19" s="6" t="n">
        <v>305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4</v>
      </c>
      <c r="B1" s="2" t="s">
        <v>355</v>
      </c>
    </row>
    <row r="2" spans="1:3">
      <c r="B2" s="2" t="s">
        <v>38</v>
      </c>
      <c r="C2" s="2" t="s">
        <v>37</v>
      </c>
    </row>
    <row r="3" spans="1:3">
      <c r="A3" s="4" t="s">
        <v>356</v>
      </c>
      <c r="B3" s="6" t="n">
        <v>4</v>
      </c>
    </row>
    <row r="4" spans="1:3">
      <c r="A4" s="4" t="s">
        <v>357</v>
      </c>
    </row>
    <row r="5" spans="1:3">
      <c r="A5" s="4" t="s">
        <v>358</v>
      </c>
      <c r="C5" s="4" t="s">
        <v>339</v>
      </c>
    </row>
    <row r="6" spans="1:3">
      <c r="A6" s="4" t="s">
        <v>293</v>
      </c>
    </row>
    <row r="7" spans="1:3">
      <c r="A7" s="4" t="s">
        <v>358</v>
      </c>
      <c r="C7"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0</v>
      </c>
      <c r="B1" s="2" t="s">
        <v>74</v>
      </c>
      <c r="C1" s="2" t="s">
        <v>1</v>
      </c>
    </row>
    <row r="2" spans="1:3">
      <c r="B2" s="2" t="s">
        <v>37</v>
      </c>
      <c r="C2" s="2" t="s">
        <v>37</v>
      </c>
    </row>
    <row r="3" spans="1:3">
      <c r="A3" s="3" t="s">
        <v>171</v>
      </c>
    </row>
    <row r="4" spans="1:3">
      <c r="A4" s="4" t="s">
        <v>361</v>
      </c>
      <c r="B4" s="6" t="n">
        <v>1460</v>
      </c>
      <c r="C4" s="6" t="n">
        <v>4496</v>
      </c>
    </row>
    <row r="5" spans="1:3">
      <c r="A5" s="4" t="s">
        <v>362</v>
      </c>
      <c r="B5" s="5" t="n">
        <v>919</v>
      </c>
      <c r="C5" s="5" t="n">
        <v>2855</v>
      </c>
    </row>
    <row r="6" spans="1:3">
      <c r="A6" s="4" t="s">
        <v>363</v>
      </c>
      <c r="B6" s="5" t="n">
        <v>112</v>
      </c>
      <c r="C6" s="5" t="n">
        <v>370</v>
      </c>
    </row>
    <row r="7" spans="1:3">
      <c r="A7" s="4" t="s">
        <v>364</v>
      </c>
      <c r="B7" s="6" t="n">
        <v>2491</v>
      </c>
      <c r="C7" s="6" t="n">
        <v>77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10</v>
      </c>
    </row>
    <row r="3" spans="1:2">
      <c r="A3" s="3" t="s">
        <v>366</v>
      </c>
    </row>
    <row r="4" spans="1:2">
      <c r="A4" s="4" t="s">
        <v>367</v>
      </c>
      <c r="B4" s="6" t="n">
        <v>8601</v>
      </c>
    </row>
    <row r="5" spans="1:2">
      <c r="A5" s="4" t="s">
        <v>368</v>
      </c>
      <c r="B5" s="6" t="n">
        <v>28885</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v>
      </c>
      <c r="C1" s="2" t="s">
        <v>38</v>
      </c>
    </row>
    <row r="2" spans="1:3">
      <c r="A2" s="3" t="s">
        <v>171</v>
      </c>
    </row>
    <row r="3" spans="1:3">
      <c r="A3" s="4" t="s">
        <v>374</v>
      </c>
      <c r="B3" s="6" t="n">
        <v>1403</v>
      </c>
    </row>
    <row r="4" spans="1:3">
      <c r="A4" s="4" t="s">
        <v>11</v>
      </c>
      <c r="C4" s="6" t="n">
        <v>2289</v>
      </c>
    </row>
    <row r="5" spans="1:3">
      <c r="A5" s="4" t="s">
        <v>375</v>
      </c>
      <c r="B5" s="5" t="n">
        <v>5418</v>
      </c>
      <c r="C5" s="5" t="n">
        <v>1831</v>
      </c>
    </row>
    <row r="6" spans="1:3">
      <c r="A6" s="4" t="s">
        <v>268</v>
      </c>
      <c r="B6" s="5" t="n">
        <v>5199</v>
      </c>
      <c r="C6" s="5" t="n">
        <v>1683</v>
      </c>
    </row>
    <row r="7" spans="1:3">
      <c r="A7" s="4" t="s">
        <v>376</v>
      </c>
      <c r="B7" s="5" t="n">
        <v>4361</v>
      </c>
      <c r="C7" s="5" t="n">
        <v>1454</v>
      </c>
    </row>
    <row r="8" spans="1:3">
      <c r="A8" s="4" t="s">
        <v>377</v>
      </c>
      <c r="B8" s="5" t="n">
        <v>2893</v>
      </c>
      <c r="C8" s="5" t="n">
        <v>985</v>
      </c>
    </row>
    <row r="9" spans="1:3">
      <c r="A9" s="4" t="s">
        <v>378</v>
      </c>
      <c r="B9" s="5" t="n">
        <v>9285</v>
      </c>
      <c r="C9" s="5" t="n">
        <v>2398</v>
      </c>
    </row>
    <row r="10" spans="1:3">
      <c r="A10" s="4" t="s">
        <v>379</v>
      </c>
      <c r="B10" s="5" t="n">
        <v>28559</v>
      </c>
      <c r="C10" s="6" t="n">
        <v>10640</v>
      </c>
    </row>
    <row r="11" spans="1:3">
      <c r="A11" s="4" t="s">
        <v>380</v>
      </c>
      <c r="B11" s="5" t="n">
        <v>4350</v>
      </c>
    </row>
    <row r="12" spans="1:3">
      <c r="A12" s="4" t="s">
        <v>381</v>
      </c>
      <c r="B12" s="6" t="n">
        <v>24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37</v>
      </c>
      <c r="C2" s="2" t="s">
        <v>75</v>
      </c>
    </row>
    <row r="3" spans="1:3">
      <c r="A3" s="3" t="s">
        <v>383</v>
      </c>
    </row>
    <row r="4" spans="1:3">
      <c r="A4" s="4" t="s">
        <v>384</v>
      </c>
      <c r="B4" s="6" t="n">
        <v>46992</v>
      </c>
      <c r="C4" s="6" t="n">
        <v>43312</v>
      </c>
    </row>
    <row r="5" spans="1:3">
      <c r="A5" s="3" t="s">
        <v>385</v>
      </c>
    </row>
    <row r="6" spans="1:3">
      <c r="A6" s="4" t="s">
        <v>386</v>
      </c>
      <c r="C6" s="5" t="n">
        <v>32848</v>
      </c>
    </row>
    <row r="7" spans="1:3">
      <c r="A7" s="4" t="s">
        <v>387</v>
      </c>
      <c r="C7" s="5" t="n">
        <v>15756</v>
      </c>
    </row>
    <row r="8" spans="1:3">
      <c r="A8" s="4" t="s">
        <v>388</v>
      </c>
      <c r="C8" s="5" t="n">
        <v>7371</v>
      </c>
    </row>
    <row r="9" spans="1:3">
      <c r="A9" s="4" t="s">
        <v>389</v>
      </c>
      <c r="C9" s="5" t="n">
        <v>7962</v>
      </c>
    </row>
    <row r="10" spans="1:3">
      <c r="A10" s="4" t="s">
        <v>390</v>
      </c>
      <c r="C10" s="6" t="n">
        <v>6507</v>
      </c>
    </row>
    <row r="11" spans="1:3">
      <c r="A11" s="4" t="s">
        <v>391</v>
      </c>
      <c r="B11" s="6" t="n">
        <v>28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1"/>
    <col customWidth="1" max="3" min="3" width="31"/>
    <col customWidth="1" max="4" min="4" width="27"/>
  </cols>
  <sheetData>
    <row r="1" spans="1:4">
      <c r="A1" s="1" t="s">
        <v>91</v>
      </c>
      <c r="B1" s="2" t="s">
        <v>92</v>
      </c>
      <c r="C1" s="2" t="s">
        <v>93</v>
      </c>
      <c r="D1" s="2" t="s">
        <v>94</v>
      </c>
    </row>
    <row r="2" spans="1:4">
      <c r="A2" s="4" t="s">
        <v>95</v>
      </c>
      <c r="B2" s="6" t="n">
        <v>397828</v>
      </c>
      <c r="C2" s="6" t="n">
        <v>-98268</v>
      </c>
      <c r="D2" s="6" t="n">
        <v>496096</v>
      </c>
    </row>
    <row r="3" spans="1:4">
      <c r="A3" s="4" t="s">
        <v>88</v>
      </c>
      <c r="B3" s="5" t="n">
        <v>142825</v>
      </c>
      <c r="D3" s="5" t="n">
        <v>142825</v>
      </c>
    </row>
    <row r="4" spans="1:4">
      <c r="A4" s="4" t="s">
        <v>96</v>
      </c>
      <c r="B4" s="5" t="n">
        <v>-13500</v>
      </c>
      <c r="D4" s="5" t="n">
        <v>-13500</v>
      </c>
    </row>
    <row r="5" spans="1:4">
      <c r="A5" s="4" t="s">
        <v>97</v>
      </c>
      <c r="B5" s="5" t="n">
        <v>208000</v>
      </c>
      <c r="C5" s="5" t="n">
        <v>208000</v>
      </c>
    </row>
    <row r="6" spans="1:4">
      <c r="A6" s="4" t="s">
        <v>98</v>
      </c>
      <c r="B6" s="5" t="n">
        <v>-9300</v>
      </c>
      <c r="C6" s="5" t="n">
        <v>-9300</v>
      </c>
    </row>
    <row r="7" spans="1:4">
      <c r="A7" s="4" t="s">
        <v>99</v>
      </c>
      <c r="B7" s="5" t="n">
        <v>-1230</v>
      </c>
      <c r="D7" s="5" t="n">
        <v>-1230</v>
      </c>
    </row>
    <row r="8" spans="1:4">
      <c r="A8" s="4" t="s">
        <v>100</v>
      </c>
      <c r="B8" s="5" t="n">
        <v>93</v>
      </c>
      <c r="C8" s="5" t="n">
        <v>93</v>
      </c>
    </row>
    <row r="9" spans="1:4">
      <c r="A9" s="4" t="s">
        <v>101</v>
      </c>
      <c r="B9" s="5" t="n">
        <v>724716</v>
      </c>
      <c r="C9" s="5" t="n">
        <v>100525</v>
      </c>
      <c r="D9" s="5" t="n">
        <v>624191</v>
      </c>
    </row>
    <row r="10" spans="1:4">
      <c r="A10" s="4" t="s">
        <v>102</v>
      </c>
      <c r="B10" s="5" t="n">
        <v>773909</v>
      </c>
      <c r="C10" s="5" t="n">
        <v>99358</v>
      </c>
      <c r="D10" s="5" t="n">
        <v>674551</v>
      </c>
    </row>
    <row r="11" spans="1:4">
      <c r="A11" s="4" t="s">
        <v>88</v>
      </c>
      <c r="B11" s="5" t="n">
        <v>181176</v>
      </c>
      <c r="D11" s="5" t="n">
        <v>181176</v>
      </c>
    </row>
    <row r="12" spans="1:4">
      <c r="A12" s="4" t="s">
        <v>96</v>
      </c>
      <c r="B12" s="5" t="n">
        <v>-13500</v>
      </c>
      <c r="D12" s="5" t="n">
        <v>-13500</v>
      </c>
    </row>
    <row r="13" spans="1:4">
      <c r="A13" s="4" t="s">
        <v>97</v>
      </c>
      <c r="B13" s="5" t="n">
        <v>211430</v>
      </c>
      <c r="C13" s="5" t="n">
        <v>211430</v>
      </c>
    </row>
    <row r="14" spans="1:4">
      <c r="A14" s="4" t="s">
        <v>98</v>
      </c>
      <c r="B14" s="5" t="n">
        <v>-354600</v>
      </c>
      <c r="C14" s="5" t="n">
        <v>-354600</v>
      </c>
    </row>
    <row r="15" spans="1:4">
      <c r="A15" s="4" t="s">
        <v>100</v>
      </c>
      <c r="B15" s="5" t="n">
        <v>69</v>
      </c>
      <c r="C15" s="5" t="n">
        <v>69</v>
      </c>
    </row>
    <row r="16" spans="1:4">
      <c r="A16" s="4" t="s">
        <v>103</v>
      </c>
      <c r="B16" s="6" t="n">
        <v>798484</v>
      </c>
      <c r="C16" s="6" t="n">
        <v>-43743</v>
      </c>
      <c r="D16" s="6" t="n">
        <v>8422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7</v>
      </c>
      <c r="C2" s="2" t="s">
        <v>75</v>
      </c>
    </row>
    <row r="3" spans="1:3">
      <c r="A3" s="3" t="s">
        <v>105</v>
      </c>
    </row>
    <row r="4" spans="1:3">
      <c r="A4" s="4" t="s">
        <v>88</v>
      </c>
      <c r="B4" s="6" t="n">
        <v>181176</v>
      </c>
      <c r="C4" s="6" t="n">
        <v>142825</v>
      </c>
    </row>
    <row r="5" spans="1:3">
      <c r="A5" s="3" t="s">
        <v>106</v>
      </c>
    </row>
    <row r="6" spans="1:3">
      <c r="A6" s="4" t="s">
        <v>82</v>
      </c>
      <c r="B6" s="5" t="n">
        <v>109823</v>
      </c>
      <c r="C6" s="5" t="n">
        <v>110848</v>
      </c>
    </row>
    <row r="7" spans="1:3">
      <c r="A7" s="4" t="s">
        <v>107</v>
      </c>
      <c r="B7" s="5" t="n">
        <v>612</v>
      </c>
    </row>
    <row r="8" spans="1:3">
      <c r="A8" s="4" t="s">
        <v>108</v>
      </c>
      <c r="B8" s="5" t="n">
        <v>-2312</v>
      </c>
      <c r="C8" s="5" t="n">
        <v>875</v>
      </c>
    </row>
    <row r="9" spans="1:3">
      <c r="A9" s="4" t="s">
        <v>109</v>
      </c>
      <c r="B9" s="5" t="n">
        <v>899</v>
      </c>
      <c r="C9" s="5" t="n">
        <v>2651</v>
      </c>
    </row>
    <row r="10" spans="1:3">
      <c r="A10" s="4" t="s">
        <v>110</v>
      </c>
      <c r="B10" s="5" t="n">
        <v>2877</v>
      </c>
      <c r="C10" s="5" t="n">
        <v>3227</v>
      </c>
    </row>
    <row r="11" spans="1:3">
      <c r="A11" s="4" t="s">
        <v>111</v>
      </c>
      <c r="C11" s="5" t="n">
        <v>9565</v>
      </c>
    </row>
    <row r="12" spans="1:3">
      <c r="A12" s="3" t="s">
        <v>112</v>
      </c>
    </row>
    <row r="13" spans="1:3">
      <c r="A13" s="4" t="s">
        <v>113</v>
      </c>
      <c r="B13" s="5" t="n">
        <v>1669</v>
      </c>
      <c r="C13" s="5" t="n">
        <v>-3059</v>
      </c>
    </row>
    <row r="14" spans="1:3">
      <c r="A14" s="4" t="s">
        <v>114</v>
      </c>
      <c r="B14" s="5" t="n">
        <v>4311</v>
      </c>
      <c r="C14" s="5" t="n">
        <v>3744</v>
      </c>
    </row>
    <row r="15" spans="1:3">
      <c r="A15" s="4" t="s">
        <v>51</v>
      </c>
      <c r="B15" s="5" t="n">
        <v>-685</v>
      </c>
      <c r="C15" s="5" t="n">
        <v>-7483</v>
      </c>
    </row>
    <row r="16" spans="1:3">
      <c r="A16" s="4" t="s">
        <v>52</v>
      </c>
      <c r="B16" s="5" t="n">
        <v>-5777</v>
      </c>
      <c r="C16" s="5" t="n">
        <v>-2419</v>
      </c>
    </row>
    <row r="17" spans="1:3">
      <c r="A17" s="4" t="s">
        <v>53</v>
      </c>
      <c r="B17" s="5" t="n">
        <v>158</v>
      </c>
      <c r="C17" s="5" t="n">
        <v>132</v>
      </c>
    </row>
    <row r="18" spans="1:3">
      <c r="A18" s="4" t="s">
        <v>57</v>
      </c>
      <c r="B18" s="5" t="n">
        <v>-36</v>
      </c>
      <c r="C18" s="5" t="n">
        <v>292</v>
      </c>
    </row>
    <row r="19" spans="1:3">
      <c r="A19" s="4" t="s">
        <v>115</v>
      </c>
      <c r="B19" s="5" t="n">
        <v>-2007</v>
      </c>
    </row>
    <row r="20" spans="1:3">
      <c r="A20" s="4" t="s">
        <v>116</v>
      </c>
      <c r="B20" s="5" t="n">
        <v>290708</v>
      </c>
      <c r="C20" s="5" t="n">
        <v>261198</v>
      </c>
    </row>
    <row r="21" spans="1:3">
      <c r="A21" s="3" t="s">
        <v>117</v>
      </c>
    </row>
    <row r="22" spans="1:3">
      <c r="A22" s="4" t="s">
        <v>118</v>
      </c>
      <c r="B22" s="5" t="n">
        <v>-119089</v>
      </c>
      <c r="C22" s="5" t="n">
        <v>-128571</v>
      </c>
    </row>
    <row r="23" spans="1:3">
      <c r="A23" s="4" t="s">
        <v>119</v>
      </c>
      <c r="B23" s="5" t="n">
        <v>-1726</v>
      </c>
      <c r="C23" s="5" t="n">
        <v>2582</v>
      </c>
    </row>
    <row r="24" spans="1:3">
      <c r="A24" s="4" t="s">
        <v>120</v>
      </c>
      <c r="B24" s="5" t="n">
        <v>342</v>
      </c>
      <c r="C24" s="5" t="n">
        <v>898</v>
      </c>
    </row>
    <row r="25" spans="1:3">
      <c r="A25" s="4" t="s">
        <v>121</v>
      </c>
      <c r="B25" s="5" t="n">
        <v>-120473</v>
      </c>
      <c r="C25" s="5" t="n">
        <v>-125091</v>
      </c>
    </row>
    <row r="26" spans="1:3">
      <c r="A26" s="3" t="s">
        <v>122</v>
      </c>
    </row>
    <row r="27" spans="1:3">
      <c r="A27" s="4" t="s">
        <v>123</v>
      </c>
      <c r="B27" s="5" t="n">
        <v>558000</v>
      </c>
      <c r="C27" s="5" t="n">
        <v>427125</v>
      </c>
    </row>
    <row r="28" spans="1:3">
      <c r="A28" s="4" t="s">
        <v>124</v>
      </c>
      <c r="B28" s="5" t="n">
        <v>-435125</v>
      </c>
      <c r="C28" s="5" t="n">
        <v>-443375</v>
      </c>
    </row>
    <row r="29" spans="1:3">
      <c r="A29" s="4" t="s">
        <v>125</v>
      </c>
      <c r="B29" s="5" t="n">
        <v>-150000</v>
      </c>
      <c r="C29" s="5" t="n">
        <v>-300000</v>
      </c>
    </row>
    <row r="30" spans="1:3">
      <c r="A30" s="4" t="s">
        <v>126</v>
      </c>
      <c r="B30" s="5" t="n">
        <v>-13500</v>
      </c>
      <c r="C30" s="5" t="n">
        <v>-13500</v>
      </c>
    </row>
    <row r="31" spans="1:3">
      <c r="A31" s="4" t="s">
        <v>127</v>
      </c>
      <c r="B31" s="5" t="n">
        <v>211430</v>
      </c>
      <c r="C31" s="5" t="n">
        <v>208000</v>
      </c>
    </row>
    <row r="32" spans="1:3">
      <c r="A32" s="4" t="s">
        <v>128</v>
      </c>
      <c r="B32" s="5" t="n">
        <v>-354600</v>
      </c>
      <c r="C32" s="5" t="n">
        <v>-9300</v>
      </c>
    </row>
    <row r="33" spans="1:3">
      <c r="A33" s="4" t="s">
        <v>111</v>
      </c>
      <c r="C33" s="5" t="n">
        <v>-9565</v>
      </c>
    </row>
    <row r="34" spans="1:3">
      <c r="A34" s="4" t="s">
        <v>129</v>
      </c>
      <c r="B34" s="5" t="n">
        <v>-816</v>
      </c>
      <c r="C34" s="5" t="n">
        <v>4205</v>
      </c>
    </row>
    <row r="35" spans="1:3">
      <c r="A35" s="4" t="s">
        <v>130</v>
      </c>
      <c r="B35" s="5" t="n">
        <v>-184611</v>
      </c>
      <c r="C35" s="5" t="n">
        <v>-136410</v>
      </c>
    </row>
    <row r="36" spans="1:3">
      <c r="A36" s="4" t="s">
        <v>131</v>
      </c>
      <c r="B36" s="5" t="n">
        <v>-14376</v>
      </c>
      <c r="C36" s="5" t="n">
        <v>-303</v>
      </c>
    </row>
    <row r="37" spans="1:3">
      <c r="A37" s="4" t="s">
        <v>132</v>
      </c>
      <c r="B37" s="5" t="n">
        <v>29964</v>
      </c>
      <c r="C37" s="5" t="n">
        <v>12606</v>
      </c>
    </row>
    <row r="38" spans="1:3">
      <c r="A38" s="4" t="s">
        <v>133</v>
      </c>
      <c r="B38" s="6" t="n">
        <v>15588</v>
      </c>
      <c r="C38" s="6" t="n">
        <v>12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37</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37</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37</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54:07Z</dcterms:created>
  <dcterms:modified xmlns:dcterms="http://purl.org/dc/terms/" xmlns:xsi="http://www.w3.org/2001/XMLSchema-instance" xsi:type="dcterms:W3CDTF">2019-11-06T14:54:07Z</dcterms:modified>
</cp:coreProperties>
</file>